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Recent Accounting Pronouncement" sheetId="9" state="visible" r:id="rId9"/>
    <sheet xmlns:r="http://schemas.openxmlformats.org/officeDocument/2006/relationships" name="(Loss) Earnings per Share"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Stockholders' Equity" sheetId="19" state="visible" r:id="rId19"/>
    <sheet xmlns:r="http://schemas.openxmlformats.org/officeDocument/2006/relationships" name="Severance and Other Separation "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Loss) Earnings per Share (Tabl" sheetId="23" state="visible" r:id="rId23"/>
    <sheet xmlns:r="http://schemas.openxmlformats.org/officeDocument/2006/relationships" name="Other Accrued Liabilities (Tabl" sheetId="24" state="visible" r:id="rId24"/>
    <sheet xmlns:r="http://schemas.openxmlformats.org/officeDocument/2006/relationships" name="Long-Term Debt (Tables)" sheetId="25" state="visible" r:id="rId25"/>
    <sheet xmlns:r="http://schemas.openxmlformats.org/officeDocument/2006/relationships" name="Derivative Instruments and He_2"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Severance and Other Separatio_2"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Description of the Business a_6" sheetId="32" state="visible" r:id="rId32"/>
    <sheet xmlns:r="http://schemas.openxmlformats.org/officeDocument/2006/relationships" name="(Loss) Earnings per Share - Sch" sheetId="33" state="visible" r:id="rId33"/>
    <sheet xmlns:r="http://schemas.openxmlformats.org/officeDocument/2006/relationships" name="(Loss) Earnings per Share - Add" sheetId="34" state="visible" r:id="rId34"/>
    <sheet xmlns:r="http://schemas.openxmlformats.org/officeDocument/2006/relationships" name="Income Taxes - Additional Infor" sheetId="35" state="visible" r:id="rId35"/>
    <sheet xmlns:r="http://schemas.openxmlformats.org/officeDocument/2006/relationships" name="Other Accrued Liabilities - Sch" sheetId="36" state="visible" r:id="rId36"/>
    <sheet xmlns:r="http://schemas.openxmlformats.org/officeDocument/2006/relationships" name="Long-Term Debt - Summary of Lon" sheetId="37" state="visible" r:id="rId37"/>
    <sheet xmlns:r="http://schemas.openxmlformats.org/officeDocument/2006/relationships" name="Long-Term Debt - Summary of L_2" sheetId="38" state="visible" r:id="rId38"/>
    <sheet xmlns:r="http://schemas.openxmlformats.org/officeDocument/2006/relationships" name="Long-Term Debt - Additional Inf" sheetId="39" state="visible" r:id="rId39"/>
    <sheet xmlns:r="http://schemas.openxmlformats.org/officeDocument/2006/relationships" name="Long-Term Debt - Summary of L_3"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Derivative Instruments and He_6"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Related-Party Transactions - Ad" sheetId="48" state="visible" r:id="rId48"/>
    <sheet xmlns:r="http://schemas.openxmlformats.org/officeDocument/2006/relationships" name="Commitments and Contingencies -" sheetId="49" state="visible" r:id="rId49"/>
    <sheet xmlns:r="http://schemas.openxmlformats.org/officeDocument/2006/relationships" name="Equity-Based Compensation - Sch" sheetId="50" state="visible" r:id="rId50"/>
    <sheet xmlns:r="http://schemas.openxmlformats.org/officeDocument/2006/relationships" name="Equity-Based Compensation - Add" sheetId="51" state="visible" r:id="rId51"/>
    <sheet xmlns:r="http://schemas.openxmlformats.org/officeDocument/2006/relationships" name="Stockholders' Equity - Addition" sheetId="52" state="visible" r:id="rId52"/>
    <sheet xmlns:r="http://schemas.openxmlformats.org/officeDocument/2006/relationships" name="Severance and Other Separatio_3" sheetId="53" state="visible" r:id="rId53"/>
    <sheet xmlns:r="http://schemas.openxmlformats.org/officeDocument/2006/relationships" name="Severance and Other Separatio_4"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EAS</t>
        </is>
      </c>
    </row>
    <row r="10">
      <c r="A10" s="4" t="inlineStr">
        <is>
          <t>Entity Registrant Name</t>
        </is>
      </c>
      <c r="B10" s="4" t="inlineStr">
        <is>
          <t>SeaWorld Entertainment, Inc.</t>
        </is>
      </c>
    </row>
    <row r="11">
      <c r="A11" s="4" t="inlineStr">
        <is>
          <t>Entity Central Index Key</t>
        </is>
      </c>
      <c r="B11" s="4" t="inlineStr">
        <is>
          <t>000156490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8381807</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YSE</t>
        </is>
      </c>
    </row>
    <row r="22">
      <c r="A22" s="4" t="inlineStr">
        <is>
          <t>Entity File Number</t>
        </is>
      </c>
      <c r="B22" s="4" t="inlineStr">
        <is>
          <t>001-35883</t>
        </is>
      </c>
    </row>
    <row r="23">
      <c r="A23" s="4" t="inlineStr">
        <is>
          <t>Entity Incorporation, State or Country Code</t>
        </is>
      </c>
      <c r="B23" s="4" t="inlineStr">
        <is>
          <t>DE</t>
        </is>
      </c>
    </row>
    <row r="24">
      <c r="A24" s="4" t="inlineStr">
        <is>
          <t>Entity Tax Identification Number</t>
        </is>
      </c>
      <c r="B24" s="4" t="inlineStr">
        <is>
          <t>27-1220297</t>
        </is>
      </c>
    </row>
    <row r="25">
      <c r="A25" s="4" t="inlineStr">
        <is>
          <t>Entity Address, Address Line One</t>
        </is>
      </c>
      <c r="B25" s="4" t="inlineStr">
        <is>
          <t>6240 Sea Harbor Drive</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21</t>
        </is>
      </c>
    </row>
    <row r="29">
      <c r="A29" s="4" t="inlineStr">
        <is>
          <t>City Area Code</t>
        </is>
      </c>
      <c r="B29" s="4" t="inlineStr">
        <is>
          <t>407</t>
        </is>
      </c>
    </row>
    <row r="30">
      <c r="A30" s="4" t="inlineStr">
        <is>
          <t>Local Phone Number</t>
        </is>
      </c>
      <c r="B30" s="4" t="inlineStr">
        <is>
          <t>226-501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0</t>
        </is>
      </c>
    </row>
    <row r="3">
      <c r="A3" s="3" t="inlineStr">
        <is>
          <t>Earnings Per Share [Abstract]</t>
        </is>
      </c>
    </row>
    <row r="4">
      <c r="A4" s="4" t="inlineStr">
        <is>
          <t>(Loss) Earnings per Share</t>
        </is>
      </c>
      <c r="B4" s="4" t="inlineStr">
        <is>
          <t xml:space="preserve">3. (LOSS) EARNINGS PER SHARE (Loss) earnings per share is computed as follows:
For the Three Months Ended September 30,
2020
2019
Net Loss
Shares
Per Share Amount
Net Income
Shares
Per Share Amount
(In thousands, except per share amounts)
Basic (loss) earnings per share
$
(79,237
)
78,154
$
(1.01
)
$
98,028
78,164
$
1.25
Effect of dilutive incentive-based awards
—
640
Diluted (loss) earnings per share
$
(79,237
)
78,154
$
(1.01
)
$
98,028
78,804
$
1.24
For the Nine Months Ended September 30,
2020
2019
Net Loss
Shares
Per Share Amount
Net Income
Shares
Per Share Amount
(In thousands, except per share amounts)
Basic (loss) earnings per share
$
(266,785
)
78,153
$
(3.41
)
$
113,659
81,003
$
1.40
Effect of dilutive incentive-based awards
—
735
Diluted (loss) earnings per share
$
(266,785
)
78,153
$
(3.41
)
$
113,659
81,738
$
1.39
In accordance with the Earnings Per Share Diluted (loss) earnings per share is determined using the treasury stock method based on the dilutive effect of unvested restricted stock and certain shares of common stock that are issuable upon exercise of stock options There were approximately 2,533,000 and 2,195,000 potentially dilutive shares excluded from the computation of diluted loss per share during the three and nine months ended September 30, 2020, respectively, as their effect would have been anti-dilutive due to the Company’s net loss in thos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and nine months ended September 30, 2020 was 9.6% and 7.2%, respectively, and differs from the statutory federal income tax rate of 21% primarily due to valuation allowance adjustments on federal and state net operating loss carryforwards, a valuation adjustment on certain federal tax credits and charitable contributions, changes in state tax rates, and other permanent items including equity-based compensation. Due to the uncertainty of realizing the benefit from deferred tax assets, tax positions are reviewed at least quarterly by assessing future expected taxable income from all sources. The Company has recorded a valuation allowance of approximately $7.0 million for federal tax credits and approximately $1.0 million for charitable contributions as of September September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 The computation of the estimated annual effective tax rate at each interim period requires certain estimates and assumptions including, but not limited to, the forecasted pre-tax income or loss for the year, projections of the proportion of income and/or loss earned and taxed in respective jurisdictions, permanent and temporary differences, and the likelihood of the realizability of deferred tax assets generated in the current year. The volatile global economic conditions resulting from the COVID-19 pandemic, the impacts of which are difficult to predict, may cause fluctuations in the Company’s forecasted pre-tax income or loss for the year, which could create volatility in its estimated annual effective tax rate. The estimates used to compute the provision or benefit for income taxes may change as new events occur, additional information is obtained or as the Company’s tax environment changes. To the extent that the estimated annual effective tax rate changes, the effect of the change on prior interim periods is included in the income tax provision in the period in which the change in estimate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Sep. 30, 2020</t>
        </is>
      </c>
    </row>
    <row r="3">
      <c r="A3" s="3" t="inlineStr">
        <is>
          <t>Payables And Accruals [Abstract]</t>
        </is>
      </c>
    </row>
    <row r="4">
      <c r="A4" s="4" t="inlineStr">
        <is>
          <t>Other Accrued Liabilities</t>
        </is>
      </c>
      <c r="B4" s="4" t="inlineStr">
        <is>
          <t xml:space="preserve">5. OTHER ACCRUED LIABILITIES Other accrued liabilities at September 30, 2020 and December 31, 2019, consisted of the following:
September 30,
December 31,
2020
2019
(In thousands)
Accrued interest
$
16,305
$
573
Accrued property taxes
10,783
1,189
Self-insurance reserve
7,673
7,488
Accrued legal settlement
—
65,000
Other
12,769
7,591
Total other accrued liabilities
$
47,530
$
81,841
As of September 30, 2020, accrued interest above primarily relates to interest associated with the first-priority senior secured notes issued in April 2020, for which interest is paid bi-annually in November and May, and the second-priority senior secured notes issued in August 2020, for which interest is paid in February and August. See further discussion in Note 6–Long-Term Debt. As of December 31, 2019, accrued legal settlement above is related to a previously disclosed legal settlement which was paid, net of insurance proceeds, during the nine months ended September 30, 2020. See further discussion in Note 10–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6. LONG-TERM DEBT Long-term debt as of September 30, 2020 and December 31, 2019 consisted of the following:
September 30,
December 31,
2020
2019
(In thousands)
Term B-5 Loans (effective interest rate of 3.75% and 4.80% at September 30, 2020 and December 31, 2019, respectively)
$
1,496,254
$
1,507,883
Revolving Credit Facility (effective interest rate of 4.35% at December 31, 2019)
—
50,000
Second-Priority Senior Notes (interest rate of 9.50% at September 30, 2020)
500,000
—
Senior Notes (interest rate of 8.75% at September 30, 2020)
227,500
—
Total long-term debt
2,223,754
1,557,883
Less: discounts and debt issuance costs
(28,700
)
(9,759
)
Less: current maturities
(15,505
)
(65,505
)
Total long-term debt, net
$
2,179,549
$
1,482,619
SEA is the borrower under the senior secured credit facilities, as amended pursuant to a credit agreement (the “Amended Credit Agreement”) dated as of December 1, 2009, as the same may be amended, restated, supplemented or modified from time to time (the “Senior Secured Credit Facilities”). On March 10, 2020, SEA entered into an amendment, Amendment No. 10 (the “Amendment No. 10”) to its Amended Credit Agreement. Pursuant to Amendment No. 10, SEA increased the revolving credit commitments available under the Amended Credit Agreement from $210.0 million to an aggregate of $332.5 million. On April 19, 2020 and on July 29, 2020, respectively, SEA entered into Amendment No. 11, (the “Amendment No. 11”) and Amendment No. 12, (the “Amendment No. 12”) to its Amended Credit Agreement to amend certain provisions therein. See further discussion in the Restrictive Covenants Senior Secured Credit Facilities As of September 30, 2020, the Senior Secured Credit Facilities consisted of $1.5 billion in Term B-5 Loans which will mature on March 31, 2024 and a $332.5 million revolving credit facility (the “Revolving Credit Facility”), which was not drawn upon as of September 30, 2020, and will mature on October 31, 2023. The outstanding balance on the Revolving Credit Facility as of December 31, 2019 was included in current maturities of long-term debt in the accompanying unaudited condensed consolidated balance sheets due to the Company’s intent at that time to repay the borrowings. The Term B-5 Loans amortize in equal quarterly installments in an aggregate annual amount equal to 1.015% of the original principal amount of the Term B-5 Loans outstanding on the effective date of October 31, 2018, with the balance payable on the final maturity date. SEA may voluntarily repay amounts outstanding under the Senior Secured Credit Facilities at any time without premium or penalty, other than customary “breakage” costs with respect to LIBOR loans. SEA is also required to prepay the outstanding Term B-5 Loans, subject to certain exceptions, under certain circumstances, as defined in the Senior Secured Credit Facilities. As of September 30, 2020, SEA had approximately $21.2 million of outstanding letters of credit, leaving approximately $311.3 million available for borrowing under the Revolving Credit Facility. First-Priority Senior Secured Notes On April 30, 2020, SEA closed on a private offering of $227.5 million aggregate principal amount of 8.750% first-priority senior secured notes due 2025 (the “Senior Notes”). The Senior Notes mature on May 1, 2025 and have interest payment dates of May 1 and November 1 with the first interest payment due on November 1, 2020. On or after May 1, 2022, SEA may redeem the Senior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Senior Notes after certain events constituting a change of control at a redemption price of 101%, plus accrued and unpaid interest, if any, to, but excluding, the redemption date and (ii) up to 40% of the original aggregate principal amount of the Senior Notes with amounts equal to the net cash proceeds of certain equity offerings at a redemption price of 108.375%, plus accrued and unpaid interest, if any, to, but excluding, the redemption date. The Senior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Second -Priority Senior Secured Notes On August 5, 2020, SEA closed on a private offering of $500.0 million aggregate principal amount of 9.500% second-priority senior secured notes due 2025 (the “Second-Priority Senior Notes”). Net of expenses related to the offering of the Second-Priority Senior Notes and Amendment No. 12 to the Credit Agreement, the Company used a portion of the proceeds from the issuance of the Second-Priority Senior Notes to repay the then outstanding borrowings of $311.0 million under the Revolving Credit Facility. The Second-Priority Senior Notes mature on August 1, 2025 and have interest payment dates of February 1 and August 1 with the first interest payment due on February 1, 2021. On or after February 1, 2022, SEA may redeem the Second-Priority Senior Notes at its option, in whole at any time or in part from time to time, plus accrued and unpaid interest, if any, to, but excluding, the redemption date, if redeemed during the 12-month period commencing on February 1 of the years as follows: (i) in 2022 at 104.75%; (ii) in 2023 at 102.375%; and (iii) in 2024 and thereafter at 100%. SEA may also redeem in the aggregate (at a redemption price expressed as a percentage of principal amount thereof): (i) 100% of the Second-Priority Senior Notes after certain events constituting a change of control at a redemption price of 101%, plus accrued and unpaid interest, if any, to, but excluding, the redemption date and (ii) up to 40% of the original aggregate principal amount of the Second-Priority Senior Notes with amounts equal to the net cash proceeds of certain equity offerings at a redemption price of 109.50%, plus accrued and unpaid interest, if any, to, but excluding, the redemption date. At any time prior to February 1, 2022, SEA may, (i) during the twelve month period commencing on the issue date and (ii) during the period subsequent to such twelve month period and prior to February 1, 2022, redeem in each period up to 10.0% of the initial aggregate principal amount of the Second-Priority Senior Notes at a redemption price equal to 103% of the aggregate principal amount of the Second-Priority Senior Notes to be redeemed plus accrued and unpaid interest, if any, to but excluding the redemption date; provided, that if SEA does not redeem 10.0% of the initial aggregate principal amount of Second-Priority Senior Notes during the twelve month period commencing on the issue date, SEA may, in the subsequent period prior to February 1, 2022, redeem the Second-Priority Senior Notes in an amount that does not exceed 10.0% of the initial aggregate principal amount plus the difference between (x) 10.0% of the initial aggregate principal amount and (y) the aggregate principal amount of Second-Priority Senior Notes that were redeemed in such twelve month period. The Second-Priority Senior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In connection with the issuance of the Senior Notes and Second-Priority Senior Notes, and as a result of Amendment No. 10, Amendment No. 11 and Amendment No. 12, SEA recorded discounts and fees of approximately $13.6 million and $21.4 million during the three and nine months ended September 30, 2020, respectively.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All of the net assets of SEA and its consolidated subsidiaries are restricted and there are no unconsolidated subsidiaries of SEA. The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Pursuant to Amendment No. 12, among other terms, SEA will be exempt from complying with its first lien secured leverage ratio covenant through the end of 2021, after which SEA will be required to comply with such covenant starting in the first quarter of 2022. For purposes of calculating compliance with such covenant, unless a Triggering Event occurs (as defined in Amendment No. 12), beginning with the first quarter of 2022, to the extent trailing Adjusted EBITDA (as defined in Amendment No. 12) for the second, third or fourth quarters of 2021 would have otherwise been included in the calculation of such covenant, in lieu of using actual Adjusted EBITDA for such periods, Adjusted EBITDA for such applicable periods will be deemed to be actual Adjusted EBITDA (as defined in Amendment No. 12) for the corresponding quarter of 2019. Long-term debt at September 30, 2020 is repayable as follows and does not include the impact of any future voluntary prepayments:
Years Ending December 31:
(In thousands)
Remainder of 2020
$
3,876
2021
15,505
2022
15,505
2023
15,505
2024
1,445,863
Thereafter
727,500
Total
$
2,223,754
Interest Rate Swap Agreements The Company previously had five interest rate swap agreements (the “Interest Rate Swap Agreements”) which effectively fixed the interest rate on the LIBOR-indexed interest payments associated with $1.0 billion of SEA’s outstanding long-term debt. The Interest Rate Swap Agreements expired on May 14, 2020. SEA designated the Interest Rate Swap Agreements above as qualifying cash flow hedge accounting relationships as further discussed in Note 7–Derivative Instruments and Hedging Activities which follows. Cash paid for interest relating to the Senior Secured Credit Facilities and the Interest Rate Swap Agreements, net of amounts capitalized, as applicable, was $51.0 million and $61.2 million in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at times through the use of derivative financial instruments. Specifically, the Company has previously entered into derivative financial instruments to manage exposures that arise from business activities that result in the receipt or payment of future known and uncertain cash amounts, the value of which are determined by interest rates. The Company’s derivative financial instruments were used to manage differences in the amount, timing and duration of the Company’s known or expected cash receipts and its known or expected cash payments principally related to the Company’s borrowings. The Company does not speculate using derivative instruments. In May 2020, the Company’s Interest Rate Swap Agreements expired, as such, the Company did not have any derivative instruments outstanding as of September 30, 2020. As of December 31, 2019, the Company did not have any derivatives outstanding that were not designated in hedge accounting relationships. Cash Flow Hedges of Interest Rate Risk The Company’s objectives in using interest rate derivatives were to add stability to interest expense and to manage its exposure to interest rate movements. To accomplish this objective, the Company primarily used interest rate swaps at times as part of its interest rate risk management strategy. During the nine months ended September 30, 2020 and 2019, and the three months ended September 30, 2019, such derivatives were used to hedge a portion of the variable cash flows associated with existing variable-rate debt. The Interest Rate Swap Agreements were designated as cash flow hedges of interest rate risk. The changes in the fair value of derivatives designated and that qualify as cash flow hedges were recorded in accumulated other comprehensive (loss) income and were subsequently reclassified into earnings in the period that the hedged forecasted transaction affects earnings. Amounts reported in accumulated other comprehensive (loss) income related to derivatives were reclassified to interest expense as interest payments were made on the Company’s variable-rate debt. Tabular Disclosure of Fair Values of Derivative Instruments on the Balance Sheet The Company did not have any derivative financial instruments outstanding as of September 30, 2020. The table below presents the fair value of the Company’s derivative financial instruments as well as their classification on the unaudited condensed consolidated balance sheet as of December 31, 2019:
Liability Derivatives
As of December 31, 2019
Balance Sheet Location
Fair Value
Derivatives designated as hedging instruments:
(In thousands)
Interest rate swap agreements
Other liabilities
$
2,156
Tabular Disclosure of the Effect of Derivative Instruments on the Statements of Comprehensive (Loss) Income The table below presents the pretax effect of the Company’s derivative financial instruments on the unaudited condensed consolidated statements of comprehensive (loss) income for the three and nine months ended September 30, 2020 and 2019:
Three Months Ended September 30,
Nine Months Ended September 30,
2020
2019
2020
2019
Derivatives in Cash Flow Hedging Relationships:
(In thousands)
Income (loss) recognized in accumulated other comprehensive (loss) income
$
—
$
187
$
(370
)
$
(5,338
)
Amounts reclassified from accumulated other comprehensive (loss) income to interest expense
$
—
$
324
$
2,501
$
(880
) Changes in Accumulated Other Comprehensive (Loss) Income The following table reflects the changes in accumulated other comprehensive (loss) income, net of tax for the nine months ended September 30, 2020:
(Losses) Gains on Cash Flow Hedges
Accumulated other comprehensive (loss) income:
(In thousands)
Accumulated other comprehensive loss at December 31, 2019
$
(1,559
)
Other comprehensive loss before reclassifications
(271
)
Amounts reclassified from accumulated other comprehensive loss to interest expense
1,830
Change in other comprehensive (loss) income, net of tax
1,559
Accumulated other comprehensive (loss) income at September 30,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the Term B-5 Loans are classified in Level 2 of the fair value hierarchy as of September 30, 2020 and December 31, 2019 and the Senior Notes and the Second-Priority Senior Notes are classified in Level 1 of the fair value hierarchy as of September 30, 2020. The fair value of the Term B-5 Loans approximate their carrying value, excluding unamortized debt issuance costs and discounts, due to the variable nature of the underlying interest rates and the frequent intervals at which such interest rates are reset. The fair value of the Senior Notes and Second-Priority Senior Notes was determined using quoted prices in active markets for identical instruments. As of December 31, 2019, the Company determined that the majority of the inputs used to value its derivative financial instruments using the income approach fell within Level 2 of the fair value hierarchy. The Company used readily available market data to value its derivatives, such as interest rate curves and discount factors. ASC 820, Fair Value Measurement, The Company did not have any assets measured on a recurring basis at fair value as of September 30, 2020. The following table presents the Company’s estimated fair value measurements and related classifications for liabilities measured on a recurring basis as of September 30, 2020:
Quoted Prices in
Active Markets
Significant
for Identical
Other
Significant
Assets and
Observable
Unobservable
Balance at
Liabilities
Inputs
Inputs
September 30,
(Level 1)
(Level 2)
(Level 3)
2020
Liabilities:
(In thousands)
Long-term obligations (a)
$
758,762
$
1,496,255
$
—
$
2,255,017
(a)
Reflected at carrying value, net of unamortized debt issuance costs and discounts, in the unaudited condensed consolidated balance sheet as current maturities of long-term debt of $15.5 million and long-term debt of $2.180 billion as of September 30, 2020. The Company did not have any assets measured on a recurring basis at fair value as of December 31, 2019. The following table presents the Company’s estimated fair value measurements and related classifications for liabilities measured on a recurring basis as of December 31, 2019:
Quoted Prices in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unaudited condensed consolidated balance sheet as other liabilities of $2.2 million as of December 31, 2019.
(b)
Reflected at carrying value, net of unamortized debt issuance costs and discounts, in the unaudited condensed consolidated balance sheet as current maturities of long-term debt of $65.5 million and long-term debt of $1.483 billion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9. RELATED-PARTY TRANSACTIONS In March 2017, the Company entered into the ZHG Agreements with Zhonghong Holding, an affiliate of Zhonghong Zhuoye Group Co., Ltd., who at the time owned approximately 21% of the outstanding shares of the Company. In April 2019, the Company terminated the ZHG Agreements for non-payment of undisputed amounts owed. As previously disclosed, Sun Wise (UK), Co., Ltd, an affiliate to the ZHG Group (“Sun Wise”), previously held beneficial ownership of 19,452,063 shares (the “Pledged Shares”) of the Company’s common stock, which Sun Wise had pledged in connection with certain loan obligations of Sun Wise. Sun Wise subsequently defaulted on such loan obligations and, as a result, certain of its lenders (together, the “Lenders”) foreclosed on the Pledged Shares. The Pledged Shares were transferred to a security agent for the Lenders (the “Security Agent”), on May 3, 2019. On May 27, 2019, the Security Agent entered into a share repurchase agreement with the Company pursuant to which the Security Agent agreed to sell and the Company agreed to purchase 5,615,874 of the Pledged Shares held by the Security Agent at a price per share equal to $26.71 (the “SEAS Repurchase”) for a total cost of approximately $150.0 million. The SEAS Repurchase closed on May 30, 2019. Also on May 27, 2019, the Security Agent entered into a stock purchase agreement with Hill Path Capital LP (“Hill Path”) and certain of its affiliates pursuant to which the Security Agent agreed to sell and certain affiliates of Hill Path agreed to purchase, in the aggregate, 13,214,000 of the Pledged Shares held by the Security Agent at a price per share equal to $26.71 (the “HP Purchase”). The HP Purchase closed on May 30, 2019, at which time, Hill Path’s ownership percentage increased to 34.6%. Also on May 27, 2019, in connection with the HP Purchase, the Company concurrently entered into a stockholders agreement, a registration rights agreement and an undertaking agreement with Hill Path (the “HP Agreements”). Under the HP Agreements, the Company agreed to appoint up to three Hill Path director designees to its Board of Directors and Hill Path agreed to certain customary standstill obligations, restrictions regarding the manner of sale of shares, and equal treatment for any change in control transaction. In addition, Hill Path agreed that shares held in excess of 24.9% generally would be voted consistent with the Board’s recommendations or consistent with the shares voted by the Company’s other stockholders. The Company also agreed to reimburse Hill Path for up to $250,000 of their expenses in connection with the HP Agreements. During the nine months ended September 30, 2019, the Company reimbursed Hill Path for $250,000 in expenses incurred. See Note 12 – Stockholder’s Equity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gal Proceedings Securities Class Action Lawsuits The Company has received final court approval of settlement of a purported stockholder class action lawsuit consisting of purchasers of the Company’s common stock during the periods between April 18, 2013 to August 13, 2014, captioned Baker v. SeaWorld Entertainment, Inc., et al., Case No. 14-CV-02129-MMA (KSC). The settlement required the Company to pay $65.0 million for claims alleging violations of Sections 10(b) and 20(a) of the Securities Exchange Act of 1934, as well as the costs of administration and legal fees and expenses. The settlement does not include or constitute an admission, concession, or finding of any fault, liability, or wrongdoing by the Company or any defendant. During the year ended December 31, 2019, the Company recorded $32.1 million of legal settlement charges, net of insurance recoveries, related to this case. The full settlement amount was funded during the nine months ended September 30, 2020. On June 14, 2018, a lawsuit captioned Highfields Capital I LP et al v. SeaWorld Entertainment, Inc. et al, Case No. 3:18-cv-01276-L-BLM, was filed in the United States District Court in the Southern District of California against the Company and certain of the Company’s former and present executive officers (collectively, the “Defendants”). The plaintiffs, which are investment funds managed by a common adviser (collectively, the “Plaintiffs”) allege, among other things, that the Defendants made false and misleading statements in violation of the federal securities laws and Florida common law, regarding the impact of the film Blackfish Shareholder Derivative Lawsuit The Company received final court approval of a settlement of a putative derivative lawsuit captioned Kistenmacher v. Atchison, et al., Civil Action No. 10437 that was filed in the Court of Chancery of the State of Delaware against, among others, the then Chairman of the Company’s Board, certain of the Company’s executive officers, directors and shareholders, and Blackstone. The Company was a “Nominal Defendant” in the lawsuit. Pursuant to the settlement, the Company received $12.5 million of insurance proceeds from its insurers and adopted certain corporate governance modifications. During the nine months ended September 30, 2020, the Company recorded a legal settlement gain of $12.5 million related to insurance proceeds received in selling, general and administrative expenses in the accompanying unaudited condensed consolidated statements of comprehensive loss. Consumer Lawsuit On April 13, 2015, a purported class action was filed in the Superior Court of the State of California for the City and County of San Francisco against SeaWorld Parks &amp; Entertainment, Inc., captioned Marc Anderson, et. al., v. SeaWorld Parks &amp; Entertainment, Inc. Civil Case No. 15-cv-02172-JSW, (the “Anderson Matter”). The putative class consisted of all consumers within California who, within the past four years, purchased tickets to SeaWorld San Diego. The complaint (as amended) alleged causes of action under the California False Advertising Law, California Unfair Competition Law and California CLRA. The complaint sought restitution, equitable relief, attorneys’ fees and costs. The plaintiffs did not file a motion for class certification. The case was prosecuted by certain plaintiffs for individual restitution in a nominal amount and injunctive relief. The Court bifurcated the trial of the case into two phases: the plaintiffs’ standing to sue and the merits of their claims. Before the first phase of the trial, plaintiff Anderson dismissed all claims against the Company. The standing trial with regard to the remaining plaintiffs took place in March of 2020. On October 13, 2020, the Court ruled that the remaining plaintiffs have no standing to sue and judgment was entered in favor of the Company. Plaintiffs have until November 13, 2020 to appeal the Court’s order.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License Commit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As of September 30, 2020, the Company estimates the combined remaining obligations for these commitments could be up to approximately $45.0 million over the remaining term of the agreement. In October 2019, the Company announced that it planned to convert Aquatica San Diego into its second Sesame Place Standalone Park in the spring of 2021. While construction began in the fall of 2019, it was temporarily paused due to the COVID-19 pandemic . The Company currently expects to open this park in 2022. As a result, depending on governmental restrictions in the state of California, the Company expects to reopen its Aquatica San Diego park in 2021 for its operating season. Anheuser-Busch, Incorporated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 xml:space="preserve">11. EQUITY-BASED COMPENSATION In accordance with ASC 718, Compensation-Stock Compensation Equity compensation expense is included in operating expenses and in selling, general and administrative expenses in the accompanying unaudited condensed consolidated statements of comprehensive (loss) income as follows:
For the Three Months Ended September 30,
For the Nine Months Ended September 30,
2020
2019
2020
2019
(In thousands)
Equity compensation expense included in operating expenses
$
711
$
654
$
(366
)
$
2,687
Equity compensation expense included in selling, general and administrative expenses
2,773
508
3,569
5,757
Total equity compensation expense
$
3,484
$
1,162
$
3,203
$
8,444
Equity compensation expense for the nine months ended September 30, 2020, includes the reversal of expense related to certain performance vesting restricted units which were no longer considered probable of vesting and also includes the reversal of expense related to outstanding unvested equity awards previously held by the Company’s former chief executive officer which were forfeited in connection with his departure. See Long-term Incentive Performance Restricted Awards Omnibus Incentive Plan The Company has reserved 15.0 million shares of common stock for issuance under its Omnibus Incentive Plan (the “Omnibus Incentive Plan”), of which approximately 7.8 million shares are available for future issuance as of September 30, 2020. The Company has outstanding time restricted awards, performance restricted awards and incentive stock options. During the nine months ended September 30, 2020, in connection with a review of compensation matters, the Compensation Committee of the Board of Directors (the “Board”), approved grants of approximately 1.2 million restricted stock units designed to recognize certain employees for their contributions and continued expected contributions to the Company and its long term goals during the global COVID-19 pandemic. The weighted-average grant date fair value of the restricted stock units was $11.07 per share. The restricted stock units will vest 50% on each of the first two anniversaries of the grant date, subject to the recipient’s continued employment on each such vesting date. Bonus Performance Restricted Units The Company had an annual bonus plan for the fiscal year ended December 31, 2019 (“Fiscal 2019”), under which certain employees were eligible to vest in performance vesting restricted units (the “Bonus Performance Restricted Units”) based upon the Company’s achievement of certain performance goals with respect to Fiscal 2019. Separately, certain equity awards granted in October 2019 (the “Supplemental Grant”) were also eligible to vest based on achievement of specific performance goals with respect to Fiscal 2019. Based on the Company’s actual Fiscal 2019 results, a portion of these Bonus Performance Restricted Units and the Supplemental Grant vested in the nine months ended September 30, 2020 in accordance with their terms. Long-term Incentive Performance Restricted Awards During the nine months ended September 30, 2020, a portion of previously granted long-term incentive performance restricted awards related to completed performance periods vested. The remaining outstanding long-term incentive performance restricted awards related to future performance periods are eligible to vest based upon the Company’s achievement of pre-established performance goals for the respective performance period, as defined. On February 25, 2020, the Board approved a modification (the “Modification”) to certain long-term incentive plan awards granted in 2019 (the “2019 LTIP Performance Awards”) in order to better align its terms with certain awards granted by the Company to its then CEO in November 2019 (the “CEO Performance Awards”). The Compensation Committee of the Board determined that it was preferable to align the 2019 LTIP Performance Awards with the CEO Performance Awards to put everyone on the same performance cycle with the same performance goals. Pursuant to the Modification, the threshold and target performance goals were revised to align with the CEO Performance Awards threshold and target performance goals and the performance period was extended through calendar year 2022 (or, the end of the 2023 calendar year, as applicable) consistent with the CEO Performance Awards. Equity compensation expense has not yet been recorded related to these awards. The Company will use the respective modification date fair value to record equity compensation expense related to the Modification awards when and if they become probable of vesting in a future period, in accordance with the guidance in ASC 718, Compensation-Stock Compensation The Company recognizes equity compensation expense for its performance-vesting restricted awards ratably over the related performance period, if the performance condition is probable of being achieved. Based on the Company’s progress towards its respective performance goals, a portion of its performance-vesting restricted awards were no longer considered probable of vesting; therefore, equity compensation expense was adjusted accordingly during the nine months ended September 30, 2020. If the probability of vesting related to these awards changes in a subsequent period, all equity compensation expense related to those awards that would have been recorded over the requisite service period had the awards been considered probable at the new percentage from inception, will be recorded as a cumulative catch-up at such subsequ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As of September 30, 2020, 94,433,197 shares of common stock were issued in the accompanying unaudited condensed consolidated balance sheet, which excludes 115,100 unvested shares of common stock and 3,072,615 unvested restricted stock units held by certain participants in the Company’s equity compensation plans (see Note 11–Equity-Based Compensation) and includes 16,260,248 shares of treasury stock held by the Company. Share Repurchase Program The Board had previously authorized a share repurchase program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During the nine months ended September 30, 2019, the Company completed a share repurchase of 5,615,874 shares (see discussion relating to the SEAS Repurchase in Note 9–Related Party Transactions for further details). On August 2, 2019, the Board approved a replenishment to the Share Repurchase Program of $150.0 million, which brought the total amount authorized for future share repurchases back up to $250.0 million. During the nine months ended September 30, 2020, prior to the COVID-19 temporary park closures, the Company completed a share repurchase of 469,785 shares for an aggregate total of approximately $12.4 million, leaving approximately $237.6 million available under the Share Repurchase Program as of September 30, 2020. In connection with Amendment No. 12 to the Company’s Amended Credit Agreement, the Company is restricted from paying any dividends or making restricted payments, including share repurchases, through the third quarter of 2022 unless certain conditions are met ( see Note 6–Long-Term Debt).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debt covenant restrictions and alternative investment opportun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88416</v>
      </c>
      <c r="C3" s="6" t="n">
        <v>39946</v>
      </c>
    </row>
    <row r="4">
      <c r="A4" s="4" t="inlineStr">
        <is>
          <t>Accounts receivable, net</t>
        </is>
      </c>
      <c r="B4" s="5" t="n">
        <v>25553</v>
      </c>
      <c r="C4" s="5" t="n">
        <v>49728</v>
      </c>
    </row>
    <row r="5">
      <c r="A5" s="4" t="inlineStr">
        <is>
          <t>Inventories</t>
        </is>
      </c>
      <c r="B5" s="5" t="n">
        <v>34180</v>
      </c>
      <c r="C5" s="5" t="n">
        <v>33163</v>
      </c>
    </row>
    <row r="6">
      <c r="A6" s="4" t="inlineStr">
        <is>
          <t>Prepaid expenses and other current assets</t>
        </is>
      </c>
      <c r="B6" s="5" t="n">
        <v>14619</v>
      </c>
      <c r="C6" s="5" t="n">
        <v>46312</v>
      </c>
    </row>
    <row r="7">
      <c r="A7" s="4" t="inlineStr">
        <is>
          <t>Total current assets</t>
        </is>
      </c>
      <c r="B7" s="5" t="n">
        <v>562768</v>
      </c>
      <c r="C7" s="5" t="n">
        <v>169149</v>
      </c>
    </row>
    <row r="8">
      <c r="A8" s="4" t="inlineStr">
        <is>
          <t>Property and equipment, at cost</t>
        </is>
      </c>
      <c r="B8" s="5" t="n">
        <v>3274442</v>
      </c>
      <c r="C8" s="5" t="n">
        <v>3209521</v>
      </c>
    </row>
    <row r="9">
      <c r="A9" s="4" t="inlineStr">
        <is>
          <t>Accumulated depreciation</t>
        </is>
      </c>
      <c r="B9" s="5" t="n">
        <v>-1584140</v>
      </c>
      <c r="C9" s="5" t="n">
        <v>-1476059</v>
      </c>
    </row>
    <row r="10">
      <c r="A10" s="4" t="inlineStr">
        <is>
          <t>Property and equipment, net</t>
        </is>
      </c>
      <c r="B10" s="5" t="n">
        <v>1690302</v>
      </c>
      <c r="C10" s="5" t="n">
        <v>1733462</v>
      </c>
    </row>
    <row r="11">
      <c r="A11" s="4" t="inlineStr">
        <is>
          <t>Goodwill, net</t>
        </is>
      </c>
      <c r="B11" s="5" t="n">
        <v>66278</v>
      </c>
      <c r="C11" s="5" t="n">
        <v>66278</v>
      </c>
    </row>
    <row r="12">
      <c r="A12" s="4" t="inlineStr">
        <is>
          <t>Trade names/trademarks, net</t>
        </is>
      </c>
      <c r="B12" s="5" t="n">
        <v>157000</v>
      </c>
      <c r="C12" s="5" t="n">
        <v>157000</v>
      </c>
    </row>
    <row r="13">
      <c r="A13" s="4" t="inlineStr">
        <is>
          <t>Right of use assets-operating leases</t>
        </is>
      </c>
      <c r="B13" s="5" t="n">
        <v>137708</v>
      </c>
      <c r="C13" s="5" t="n">
        <v>141438</v>
      </c>
    </row>
    <row r="14">
      <c r="A14" s="4" t="inlineStr">
        <is>
          <t>Deferred tax assets, net</t>
        </is>
      </c>
      <c r="B14" s="5" t="n">
        <v>21181</v>
      </c>
      <c r="C14" s="5" t="n">
        <v>19013</v>
      </c>
    </row>
    <row r="15">
      <c r="A15" s="4" t="inlineStr">
        <is>
          <t>Other assets, net</t>
        </is>
      </c>
      <c r="B15" s="5" t="n">
        <v>14944</v>
      </c>
      <c r="C15" s="5" t="n">
        <v>14178</v>
      </c>
    </row>
    <row r="16">
      <c r="A16" s="4" t="inlineStr">
        <is>
          <t>Total assets</t>
        </is>
      </c>
      <c r="B16" s="5" t="n">
        <v>2650181</v>
      </c>
      <c r="C16" s="5" t="n">
        <v>2300518</v>
      </c>
    </row>
    <row r="17">
      <c r="A17" s="3" t="inlineStr">
        <is>
          <t>Current liabilities:</t>
        </is>
      </c>
    </row>
    <row r="18">
      <c r="A18" s="4" t="inlineStr">
        <is>
          <t>Accounts payable and accrued expenses</t>
        </is>
      </c>
      <c r="B18" s="5" t="n">
        <v>143153</v>
      </c>
      <c r="C18" s="5" t="n">
        <v>131503</v>
      </c>
    </row>
    <row r="19">
      <c r="A19" s="4" t="inlineStr">
        <is>
          <t>Current maturities of long-term debt, including revolving credit facility of $50,000 as of December 31, 2019</t>
        </is>
      </c>
      <c r="B19" s="5" t="n">
        <v>15505</v>
      </c>
      <c r="C19" s="5" t="n">
        <v>65505</v>
      </c>
    </row>
    <row r="20">
      <c r="A20" s="4" t="inlineStr">
        <is>
          <t>Operating lease obligations</t>
        </is>
      </c>
      <c r="B20" s="5" t="n">
        <v>3805</v>
      </c>
      <c r="C20" s="5" t="n">
        <v>3896</v>
      </c>
    </row>
    <row r="21">
      <c r="A21" s="4" t="inlineStr">
        <is>
          <t>Accrued salaries, wages and benefits</t>
        </is>
      </c>
      <c r="B21" s="5" t="n">
        <v>12124</v>
      </c>
      <c r="C21" s="5" t="n">
        <v>15499</v>
      </c>
    </row>
    <row r="22">
      <c r="A22" s="4" t="inlineStr">
        <is>
          <t>Deferred revenue</t>
        </is>
      </c>
      <c r="B22" s="5" t="n">
        <v>129164</v>
      </c>
      <c r="C22" s="5" t="n">
        <v>104416</v>
      </c>
    </row>
    <row r="23">
      <c r="A23" s="4" t="inlineStr">
        <is>
          <t>Other accrued liabilities</t>
        </is>
      </c>
      <c r="B23" s="5" t="n">
        <v>47530</v>
      </c>
      <c r="C23" s="5" t="n">
        <v>81841</v>
      </c>
    </row>
    <row r="24">
      <c r="A24" s="4" t="inlineStr">
        <is>
          <t>Total current liabilities</t>
        </is>
      </c>
      <c r="B24" s="5" t="n">
        <v>351281</v>
      </c>
      <c r="C24" s="5" t="n">
        <v>402660</v>
      </c>
    </row>
    <row r="25">
      <c r="A25" s="4" t="inlineStr">
        <is>
          <t>Long-term debt, net</t>
        </is>
      </c>
      <c r="B25" s="5" t="n">
        <v>2179549</v>
      </c>
      <c r="C25" s="5" t="n">
        <v>1482619</v>
      </c>
    </row>
    <row r="26">
      <c r="A26" s="4" t="inlineStr">
        <is>
          <t>Long-term operating lease obligations</t>
        </is>
      </c>
      <c r="B26" s="5" t="n">
        <v>121089</v>
      </c>
      <c r="C26" s="5" t="n">
        <v>124339</v>
      </c>
    </row>
    <row r="27">
      <c r="A27" s="4" t="inlineStr">
        <is>
          <t>Deferred tax liabilities, net</t>
        </is>
      </c>
      <c r="B27" s="5" t="n">
        <v>24232</v>
      </c>
      <c r="C27" s="5" t="n">
        <v>42773</v>
      </c>
    </row>
    <row r="28">
      <c r="A28" s="4" t="inlineStr">
        <is>
          <t>Other liabilities</t>
        </is>
      </c>
      <c r="B28" s="5" t="n">
        <v>40551</v>
      </c>
      <c r="C28" s="5" t="n">
        <v>37235</v>
      </c>
    </row>
    <row r="29">
      <c r="A29" s="4" t="inlineStr">
        <is>
          <t>Total liabilities</t>
        </is>
      </c>
      <c r="B29" s="5" t="n">
        <v>2716702</v>
      </c>
      <c r="C29" s="5" t="n">
        <v>2089626</v>
      </c>
    </row>
    <row r="30">
      <c r="A30" s="4" t="inlineStr">
        <is>
          <t>Commitments and contingencies (Note 10)</t>
        </is>
      </c>
      <c r="B30" s="4" t="inlineStr">
        <is>
          <t xml:space="preserve"> </t>
        </is>
      </c>
      <c r="C30" s="4" t="inlineStr">
        <is>
          <t xml:space="preserve"> </t>
        </is>
      </c>
    </row>
    <row r="31">
      <c r="A31" s="3" t="inlineStr">
        <is>
          <t>Stockholders’ (Deficit) Equity:</t>
        </is>
      </c>
    </row>
    <row r="32">
      <c r="A32" s="4" t="inlineStr">
        <is>
          <t>Preferred stock, $0.01 par value—authorized, 100,000,000 shares, no shares issued or outstanding at September 30, 2020 and December 31, 2019</t>
        </is>
      </c>
      <c r="B32" s="4" t="inlineStr">
        <is>
          <t xml:space="preserve"> </t>
        </is>
      </c>
      <c r="C32" s="4" t="inlineStr">
        <is>
          <t xml:space="preserve"> </t>
        </is>
      </c>
    </row>
    <row r="33">
      <c r="A33" s="4" t="inlineStr">
        <is>
          <t>Common stock, $0.01 par value—authorized, 1,000,000,000 shares; 94,433,197 and 94,044,203 shares issued at September 30, 2020 and December 31, 2019, respectively</t>
        </is>
      </c>
      <c r="B33" s="5" t="n">
        <v>944</v>
      </c>
      <c r="C33" s="5" t="n">
        <v>940</v>
      </c>
    </row>
    <row r="34">
      <c r="A34" s="4" t="inlineStr">
        <is>
          <t>Additional paid-in capital</t>
        </is>
      </c>
      <c r="B34" s="5" t="n">
        <v>674108</v>
      </c>
      <c r="C34" s="5" t="n">
        <v>673893</v>
      </c>
    </row>
    <row r="35">
      <c r="A35" s="4" t="inlineStr">
        <is>
          <t>Accumulated other comprehensive loss</t>
        </is>
      </c>
      <c r="C35" s="5" t="n">
        <v>-1559</v>
      </c>
    </row>
    <row r="36">
      <c r="A36" s="4" t="inlineStr">
        <is>
          <t>Accumulated deficit</t>
        </is>
      </c>
      <c r="B36" s="5" t="n">
        <v>-326264</v>
      </c>
      <c r="C36" s="5" t="n">
        <v>-59479</v>
      </c>
    </row>
    <row r="37">
      <c r="A37" s="4" t="inlineStr">
        <is>
          <t>Treasury stock, at cost (16,260,248 and 15,790,463 shares at September 30, 2020 and December 31, 2019, respectively)</t>
        </is>
      </c>
      <c r="B37" s="5" t="n">
        <v>-415309</v>
      </c>
      <c r="C37" s="5" t="n">
        <v>-402903</v>
      </c>
    </row>
    <row r="38">
      <c r="A38" s="4" t="inlineStr">
        <is>
          <t>Total stockholders’ (deficit) equity</t>
        </is>
      </c>
      <c r="B38" s="5" t="n">
        <v>-66521</v>
      </c>
      <c r="C38" s="5" t="n">
        <v>210892</v>
      </c>
    </row>
    <row r="39">
      <c r="A39" s="4" t="inlineStr">
        <is>
          <t>Total liabilities and stockholders’ equity</t>
        </is>
      </c>
      <c r="B39" s="6" t="n">
        <v>2650181</v>
      </c>
      <c r="C39" s="6" t="n">
        <v>2300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t>
        </is>
      </c>
      <c r="B1" s="2" t="inlineStr">
        <is>
          <t>9 Months Ended</t>
        </is>
      </c>
    </row>
    <row r="2">
      <c r="B2" s="2" t="inlineStr">
        <is>
          <t>Sep. 30, 2020</t>
        </is>
      </c>
    </row>
    <row r="3">
      <c r="A3" s="3" t="inlineStr">
        <is>
          <t>Restructuring And Related Activities [Abstract]</t>
        </is>
      </c>
    </row>
    <row r="4">
      <c r="A4" s="4" t="inlineStr">
        <is>
          <t>Severance and Other Separation Costs</t>
        </is>
      </c>
      <c r="B4" s="4" t="inlineStr">
        <is>
          <t xml:space="preserve">13. SEVERANCE AND OTHER SEPARATION COSTS 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Currently, some of the Company’s employees at certain parks remain on furlough. The Company continues to monitor the impact of the COVID-19 pandemic and may adjust its plans accordingly. Related activity for the three months ended September 30, 2020 related to the 2020 Restructuring Program was as follows:
2020 Restructuring Program
(In thousands)
Liability as of June 30, 2020
$
—
Costs incurred
2,468
Payments made
(1,115
)
Liability as of September 30, 2020
$
1,353
The remaining liability as of September 30, 2020 relates to severance and other related costs to be paid as contractually obligated by December 31, 2020 and is included in accrued salaries, wages and benefits in the accompanying unaudited condensed consolidated balance sheet. The Company continues to be committed to continuous improvement and regularly evaluates operations to ensure it is properly organized for performance and efficiency. As a result, during the three and nine months ended September 30, 2019, the Company recorded approximately $1.2 million and $3.8 million, respectively, in pre-tax charges primarily consisting of severance and other termination benefits related to positions eliminated in 2019, which is included in severance and other separation costs in the accompanying unaudited condensed consolidated statements of comprehensive (loss)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Basis of Presentation (Policies)</t>
        </is>
      </c>
      <c r="B1" s="2" t="inlineStr">
        <is>
          <t>9 Months Ended</t>
        </is>
      </c>
    </row>
    <row r="2">
      <c r="B2" s="2" t="inlineStr">
        <is>
          <t>Sep. 30, 2020</t>
        </is>
      </c>
    </row>
    <row r="3">
      <c r="A3" s="3" t="inlineStr">
        <is>
          <t>Accounting Policies [Abstract]</t>
        </is>
      </c>
    </row>
    <row r="4">
      <c r="A4" s="4" t="inlineStr">
        <is>
          <t>Description of the Business</t>
        </is>
      </c>
      <c r="B4" s="4" t="inlineStr">
        <is>
          <t xml:space="preserve">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t>
        </is>
      </c>
    </row>
    <row r="5">
      <c r="A5" s="4" t="inlineStr">
        <is>
          <t>Impact of Global COVID-19 Pandemic</t>
        </is>
      </c>
      <c r="B5" s="4" t="inlineStr">
        <is>
          <t xml:space="preserve">Impact of Global COVID-19 Pandemic In response to the global COVID-19 pandemic, and in compliance with government restrictions, the Company temporarily closed all of its theme parks effective March 16, 2020. Beginning in June 2020, the Company began the phased reopening of some of its parks with enhanced health, safety and sanitizing measures, capacity limitations, modified/limited operations, reduced hours and/or reduced operating days. In particular, on June 6, the Company’s Aquatica park in Texas reopened; on June 11, all five of the Company’s Florida parks reopened; on June 19, its SeaWorld park in Texas reopened; on July 24, its Sesame Place park in Pennsylvania reopened; on August 5, its Busch Gardens park in Virginia reopened, and on August 28, its SeaWorld park in California reopened on a limited basis, following California guidance for reopening zoos. The Company continues to monitor guidance from state authorities to determine when it can open certain rides and attractions in California; until then, and the Company expects to continue to operate the park on a limited basis. Additionally, during the third quarter, the state of Virginia had a state mandated capacity restriction of 1,000 guests at a time which significantly restricted attendance for the Company’s Busch Gardens park in that state. On October 29, 2020, the state of Virginia revised its theme park guidance and modified the methodology for calculating capacity at theme parks. The Company estimates that this will allow capacity at this park to increase from 1,000 guests to approximately 4,000 guests at a time. The Company was unable to open its Aquatica water park in California or its Water Country USA water park in Virginia for the 2020 operating season. The Company continues to operate all of its reopened parks with enhanced health, safety and sanitizing measures, capacity limitations, modified/limited operations and reduced operating days and/or operating hours. The Company also continues to monitor guidance from, and engage with, federal, state and local authorities and may adjust its plans accordingly. Since the global COVID-19 pandemic began, the Company has taken proactive measures for the safety of its guests, employees and animals, to manage costs and expenditures, and to maximize liquidity in response to the temporary park closures and limited reopenings related to COVID-19. Some of these measures included, but are not limited to, (i) increased its revolving credit commitments on March 10th; (ii) issued first-priority senior secured notes and second-priority senior secured notes to raise additional capital and further enhance available liquidity; (iii) entered into amendments to its existing senior secured credit facilities to amend its financial covenants (s ee Note 6–Long-Term Debt for details); Concurrent with the reopening of some of its parks, the Company began to prudently bring some employees back from furlough. Some of the Company’s employees remain on furlough while others have been . The Company will continue to monitor the impact of the COVID-19 pandemic and may adjust its plans accordingly. The COVID-19 pandemic, resulting park closures and limited park reopenings have had, and are likely to continue to have, a material impact on the Company’s financial results. Federal, state and local governments have taken unprecedented measures to prevent the spread of COVID-19 in the population, including at times placing severe restrictions on social gatherings. </t>
        </is>
      </c>
    </row>
    <row r="6">
      <c r="A6" s="4" t="inlineStr">
        <is>
          <t>Basis of Presentation</t>
        </is>
      </c>
      <c r="B6" s="4" t="inlineStr">
        <is>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9 included in the Company’s Annual Report on Form 10-K filed with the SEC. The unaudited condensed consolidated balance sheet as of December 31, 2019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0 or any future period due to the seasonal nature of the Company’s operations. Prior to the COVID-19 pandemic, the Company historically generated its highest revenues in the second and third quarters of each year and typically incurred a net loss in the first and fourth quarters, in part because seven of its theme parks are typically only open for a portion of the year. The results of operations for the three and nine months ended September 30, 2020 were materially impacted by the global COVID-19 pandemic which ultimately led to the temporary park closures effective on March 16, 2020. The timing of these park closures fell during historically high volume spring break and summer weeks. For the vast majority of the second quarter, all of the Company’s parks were closed with phased, reduced capacity reopenings beginning in June as discussed previously. Attendance since the parks have reopened has been impacted by, among other factors, capacity limitations, modified/limited operations, fewer operating days and/or reduced hours per week versus the prior year, limited marketing spend and a limited events line-up. The unaudited condensed consolidated financial statements include the accounts of the Company and its wholly-owned subsidiaries, including SEA. All intercompany accounts have been eliminated in consolida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s well as reviews for potential impairment of assets, including other long-lived assets. Estimates are based on various factors including current and historical trends, as well as other pertinent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extent, duration and impact of park closures, limited park reopenings, capacity limitations due to social distancing guidelines, public sentiment on social gatherings, travel and attendance patterns, potential supply chain disruptions and additional actions which could be taken by government authorities to manage the pandemic, the Company is not certain of the ultimate impact the COVID-19 pandemic could have on its estimates, business or results of operations for the year ending December 31, 2020.</t>
        </is>
      </c>
    </row>
    <row r="8">
      <c r="A8" s="4" t="inlineStr">
        <is>
          <t>Segment Reporting</t>
        </is>
      </c>
      <c r="B8" s="4" t="inlineStr">
        <is>
          <t>Segment Reporting The Company maintains discrete financial information for each of its twelve theme parks, which is used by the Chief Operating Decision Maker (“CODM”), identified as the Chief Executive Officer, or equivalent role, as a basis for allocating resources and assessing performance.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9">
      <c r="A9" s="4" t="inlineStr">
        <is>
          <t>Restricted Cash</t>
        </is>
      </c>
      <c r="B9" s="4" t="inlineStr">
        <is>
          <t>Restricted Cash 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20
2019
(In thousands)
Cash and cash equivalents
$
488,416
$
39,946
Restricted cash, included in other current assets
1,455
979
Total cash, cash equivalents and restricted cash
$
489,871
$
40,925</t>
        </is>
      </c>
    </row>
    <row r="10">
      <c r="A10" s="4" t="inlineStr">
        <is>
          <t>Revenue Recognition</t>
        </is>
      </c>
      <c r="B10" s="4" t="inlineStr">
        <is>
          <t xml:space="preserve">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For pass products purchased on an installment plan that have met their initial commitment period and have transitioned to a month to month basis, monthly charges are recognized as revenue as payments are received each month, with the exception of payments received during the temporary park closures (see further discussion which follows). As a result of the temporary park closures due to the global COVID-19 pandemic, the Company upgraded some of its pass products and extended pass expiration dates for at least the equivalent period the related parks were closed. As a result, the Company adjusted its estimated redemption and recognition patterns to reflect the fact that there was no attendance during the park closures and accordingly the Company did not recognize revenue from these admission products while the parks were closed. For passes under installment plans that have transitioned to a month to month basis, payments received during the closure period were recorded as deferred revenue and are recognized as revenue once the parks reopen, which may not necessarily reflect attendance patterns for these guests. Accordingly, for these passes, the Company temporarily pauses monthly charges as the parks reopen for the equivalent period the parks were closed. The Company estimates a redemption rate using historical and forecasted growth rates and attendance trends by park for similar products. Due to the temporary park closures, the Company evaluated the estimates and assumptions used in its future estimated redemption rates for these products based on forecasted and actual attendance patterns as parks reopen. Attendance trends factor in seasonality and are adjusted based on actual trends periodically, including to reflect recent trends.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Food, merchandise and other revenue primarily consists of culinary, merchandise and other in-park products and also includes other miscellaneous revenue which is not significant in the periods presented, including revenue related to the Company’s international agreements in the prior year period as discussed below.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Deferred revenue primarily includes revenue associated with pass products, admission or in-park products or services with a future intended use date and contract liability balances related to licensing and international agreements collected in advance of the Company’s performance and expected to be recognized in future periods. As a result of the temporary park closures, t he Company reopening schedules and expected timing of attendance by mix of guests. At September 30, 2020 and December 31, 2019, $10.5 million and $10.0 million, respectively, related to the long-term portion of deferred revenue included in other liabilities in the accompanying unaudited condensed consolidated balance sheets relates to the Company’s international agreement, as discussed in the following section. The Company expects to recognize revenue related to its international agreement over the term of the respective license agreement beginning when substantially all of the services have been performed, which is expected to be upon opening. The following table reflects the Company’s deferred revenue balance as of September 30, 2020 and December 31, 2019:
September 30,
December 31,
2020
2019
(In thousands)
Deferred revenue, including long-term portion
$
140,741
$
114,416
Less: Deferred revenue, long-term portion, included in other liabilities
11,577
10,000
Deferred revenue, short-term portion
$
129,164
$
104,416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Approximately $5.7 million and $5.0 million of costs incurred related to the Middle East Project are recorded in other assets in the accompanying unaudited condensed consolidated balance sheets as of September 30, 2020 and December 31, 2019,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 There is no assurance that the Middle East Project will be completed or open to the public. In March 2017, the Company entered into certain agreements with an affiliate of ZHG Group, to provide design, support and advisory services for various potential projects and grant certain exclusive rights (collectively, the “ZHG Agreements”). In April 2019, the Company terminated the ZHG Agreements for non-payment of undisputed amounts owed. For the nine months ended September 30, 2019, the Company recorded approximately $1.7 million which is included in food, merchandise and other revenue in the accompanying unaudited condensed consolidated statements of comprehensive (loss) income related to the ZHG Agreements. There were no amounts recorded as revenue related to the ZHG Agreements in the three or nine months ended September 30, 2020 or in the three months ended September 30, 2019. See Note 9–Related-Party Transactions for additional disclosures. </t>
        </is>
      </c>
    </row>
    <row r="11">
      <c r="A11" s="4" t="inlineStr">
        <is>
          <t>Goodwill, Other Indefinite-Lived Intangible Assets and Other Long-Lived Assets</t>
        </is>
      </c>
      <c r="B11" s="4" t="inlineStr">
        <is>
          <t>Goodwill, Other Indefinite-Lived Intangible Assets and Other Long-Lived Assets During the nine month period ended September 30, 2020, due to the temporary park closures effective March 16, 2020 and the limited park reopenings resulting from the global COVID-19 pandemic discussed above, the Company identified triggering events and qualitatively evaluated its goodwill and other indefinite-lived intangible assets for further impairment analysis. These qualitative evaluations included certain judgements and assumptions related to the impact of the temporary park closures, the extent and duration of capacity limitations, the expected attendance levels and number of operating days/hours and the significant excess of historical fair values over carrying values and determined that, no further impairment analysis was warranted. As such, the Company did not record an impairment of goodwill and other indefinite-lived intangible assets during the nine month period ended September 30, 2020. Additionally, using similar assumptions, the Company evaluated certain other long-lived assets, including its right of use assets for impairment and determined that, based on the significant excess estimated undiscounted cash flows over carrying values, there was no impairment of other long-lived assets. If the Company’s current assumptions, including those around the impact of the global COVID-19 pandemic and its projections of future cash flows and financial performance, as well as the economic outlook are not achieved, the Company may be required to record impairment charges in future periods, whether in connection with the Company’s next annual impairment testing, or on an interim basis, if any such change constitutes a triggering event outside of the quarter when the Company regularly performs its annual impairment test. It is not possible at this time to determine if any such future impairment charge would result or, if it does, whether such charge would be material.</t>
        </is>
      </c>
    </row>
    <row r="12">
      <c r="A12" s="4" t="inlineStr">
        <is>
          <t>Recently Issued Accounting Pronouncements</t>
        </is>
      </c>
      <c r="B12" s="4" t="inlineStr">
        <is>
          <t>The Company reviews new accounting pronouncements as they are issued or proposed by the Financial Accounting Standards Board (“FASB”). Recently Implemented Accounting Standards On January 1, 2020, the Company adopted the following Accounting Standards Updates (“ASUs”) which had no material impact on its unaudited condensed consolidated financial statements or disclosures:
•
ASU 2016-02, Leases (Topic 842) : On April 10, 2020, the FASB staff issued guidance stating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as of September 30, 2020. As such, this election did not have a material impact on the Company’s consolidated financial statements nor the related disclosures.
•
ASU 2016-13, Measurement of Credit Losses on Financial Instruments (Topic 326) , requires the immediate recognition of estimated credit losses expected to occur over the life of financial assets rather than the current incurred loss impairment model that recognizes losses when a probability threshold is met. ASU 2016-13 is effective for annual periods beginning after December 15, 2019 and interim periods within those fiscal years. The adoption of this ASU did not have a material impact on the Company’s unaudited condensed consolidated financial statements or disclosures. During 2019, the Company adopted the following ASU:
•
ASU 2016-02, Leases (Topic 842) : This ASU is intended to provide enhanced transparency and comparability by requiring lessees to record right of use assets and corresponding lease liabilities on the balance sheet. The new guidance required the Company to continue to classify leases as either operating or financing, with classification affecting the pattern of expense recognition in the income statement. The Company was also required to disclose qualitative and quantitative information about leasing arrangements to enable financial statement users to assess the amount, timing and uncertainty of cash flows arising from leases. The Company adopted the ASU using a modified retrospective method that did not require the prior period information to be restated. The ASU also provided a number of optional provisions, known as practical expedients, which companies may elect to adopt to facilitate implementation. The Company elected a package of practical expedients which, among other items, precluded the Company from needing to reassess 1) whether any expired or existing contracts are or contain leases, 2) the lease classification of any expired or existing leases, and 3) initial direct costs for any existing leases. The Company elected not to implement the practical expedient related to hindsight to determine lease terms. Due to the implementation of selected practical expedients, there was no cumulative effect adjustment to beginning retained earnings as of January 1, 2019. During 2019, the Company also adopted the following ASUs which had no material impact on its unaudited condensed consolidated financial statements or disclosures:
•
ASU 2018-09, Codification Improvements
•
ASU 2018-13, Fair Value Measurement (Topic 820)
•
ASU 2018 - 15, Intangibles-Goodwill and Other-Internal-Use Software (Subtopic 350-40): Customer’s Accounting for Implementation Costs Incurred in a Cloud Computing Arrangement That is a Service Contract
•
ASU 2018-16 , Derivatives and Hedging—Inclusion of the Secured Overnight Financing Rate (SOFR) Overnight Index Swap (OIS) Rate as a Benchmark Interest Rate for Hedge Accounting Purposes Recently Issued Accounting Standards The Company is currently evaluating the impact of the following recently issued ASUs:
•
ASU 2020-04, Reference Rate Reform (Topic 848),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Companies can apply this ASU immediately, but application is through December 31, 2020. The Company is evaluating the impact of LIBOR on its existing contracts, but does not expect that this ASU will have a material impact on its consolidated financial statements or related disclosures.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is effective for the Company beginning January 1, 2021. Early adoption requires adoption of all amendments in the same period. Most amendments within this ASU are required to be applied on a prospective basis, while certain amendments must be applied on a retrospective or modified retrospective basis. The Company is currently evaluating ASU 2019-12 but does not expect that this ASU will have a material impact on its consolidated financial statements or related disclosures.</t>
        </is>
      </c>
    </row>
    <row r="13">
      <c r="A13" s="4" t="inlineStr">
        <is>
          <t>Fair Value Measurements</t>
        </is>
      </c>
      <c r="B13" s="4" t="inlineStr">
        <is>
          <t>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the Term B-5 Loans are classified in Level 2 of the fair value hierarchy as of September 30, 2020 and December 31, 2019 and the Senior Notes and the Second-Priority Senior Notes are classified in Level 1 of the fair value hierarchy as of September 30, 2020. The fair value of the Term B-5 Loans approximate their carrying value, excluding unamortized debt issuance costs and discounts, due to the variable nature of the underlying interest rates and the frequent intervals at which such interest rates are reset. The fair value of the Senior Notes and Second-Priority Senior Notes was determined using quoted prices in active markets for identical instruments. As of December 31, 2019, the Company determined that the majority of the inputs used to value its derivative financial instruments using the income approach fell within Level 2 of the fair value hierarchy. The Company used readily available market data to value its derivatives, such as interest rate curves and discount factors. ASC 820, Fair Value Measurement,</t>
        </is>
      </c>
    </row>
    <row r="14">
      <c r="A14" s="4" t="inlineStr">
        <is>
          <t>Equity-Based Compensation</t>
        </is>
      </c>
      <c r="B14" s="4" t="inlineStr">
        <is>
          <t>In accordance with ASC 718, Compensation-Stock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scription of the Business and Basis of Presentation (Tables)</t>
        </is>
      </c>
      <c r="B1" s="2" t="inlineStr">
        <is>
          <t>9 Months Ended</t>
        </is>
      </c>
    </row>
    <row r="2">
      <c r="B2" s="2" t="inlineStr">
        <is>
          <t>Sep. 30, 2020</t>
        </is>
      </c>
    </row>
    <row r="3">
      <c r="A3" s="3" t="inlineStr">
        <is>
          <t>Accounting Policies [Abstract]</t>
        </is>
      </c>
    </row>
    <row r="4">
      <c r="A4" s="4" t="inlineStr">
        <is>
          <t>Schedule Of Cash Cash Equivalents And Restricted Cash</t>
        </is>
      </c>
      <c r="B4" s="4" t="inlineStr">
        <is>
          <t>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20
2019
(In thousands)
Cash and cash equivalents
$
488,416
$
39,946
Restricted cash, included in other current assets
1,455
979
Total cash, cash equivalents and restricted cash
$
489,871
$
40,925</t>
        </is>
      </c>
    </row>
    <row r="5">
      <c r="A5" s="4" t="inlineStr">
        <is>
          <t>Deferred Revenue Balances</t>
        </is>
      </c>
      <c r="B5" s="4" t="inlineStr">
        <is>
          <t>The following table reflects the Company’s deferred revenue balance as of September 30, 2020 and December 31, 2019:
September 30,
December 31,
2020
2019
(In thousands)
Deferred revenue, including long-term portion
$
140,741
$
114,416
Less: Deferred revenue, long-term portion, included in other liabilities
11,577
10,000
Deferred revenue, short-term portion
$
129,164
$
104,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Loss) earnings per share is computed as follows:
For the Three Months Ended September 30,
2020
2019
Net Loss
Shares
Per Share Amount
Net Income
Shares
Per Share Amount
(In thousands, except per share amounts)
Basic (loss) earnings per share
$
(79,237
)
78,154
$
(1.01
)
$
98,028
78,164
$
1.25
Effect of dilutive incentive-based awards
—
640
Diluted (loss) earnings per share
$
(79,237
)
78,154
$
(1.01
)
$
98,028
78,804
$
1.24
For the Nine Months Ended September 30,
2020
2019
Net Loss
Shares
Per Share Amount
Net Income
Shares
Per Share Amount
(In thousands, except per share amounts)
Basic (loss) earnings per share
$
(266,785
)
78,153
$
(3.41
)
$
113,659
81,003
$
1.40
Effect of dilutive incentive-based awards
—
735
Diluted (loss) earnings per share
$
(266,785
)
78,153
$
(3.41
)
$
113,659
81,738
$
1.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9 Months Ended</t>
        </is>
      </c>
    </row>
    <row r="2">
      <c r="B2" s="2" t="inlineStr">
        <is>
          <t>Sep. 30, 2020</t>
        </is>
      </c>
    </row>
    <row r="3">
      <c r="A3" s="3" t="inlineStr">
        <is>
          <t>Payables And Accruals [Abstract]</t>
        </is>
      </c>
    </row>
    <row r="4">
      <c r="A4" s="4" t="inlineStr">
        <is>
          <t>Schedule of Other Accrued Liabilities</t>
        </is>
      </c>
      <c r="B4" s="4" t="inlineStr">
        <is>
          <t>Other accrued liabilities at September 30, 2020 and December 31, 2019, consisted of the following:
September 30,
December 31,
2020
2019
(In thousands)
Accrued interest
$
16,305
$
573
Accrued property taxes
10,783
1,189
Self-insurance reserve
7,673
7,488
Accrued legal settlement
—
65,000
Other
12,769
7,591
Total other accrued liabilities
$
47,530
$
81,8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as of September 30, 2020 and December 31, 2019 consisted of the following:
September 30,
December 31,
2020
2019
(In thousands)
Term B-5 Loans (effective interest rate of 3.75% and 4.80% at September 30, 2020 and December 31, 2019, respectively)
$
1,496,254
$
1,507,883
Revolving Credit Facility (effective interest rate of 4.35% at December 31, 2019)
—
50,000
Second-Priority Senior Notes (interest rate of 9.50% at September 30, 2020)
500,000
—
Senior Notes (interest rate of 8.75% at September 30, 2020)
227,500
—
Total long-term debt
2,223,754
1,557,883
Less: discounts and debt issuance costs
(28,700
)
(9,759
)
Less: current maturities
(15,505
)
(65,505
)
Total long-term debt, net
$
2,179,549
$
1,482,619</t>
        </is>
      </c>
    </row>
    <row r="5">
      <c r="A5" s="4" t="inlineStr">
        <is>
          <t>Summary of Long-Term Debt Repayable</t>
        </is>
      </c>
      <c r="B5" s="4" t="inlineStr">
        <is>
          <t>Long-term debt at September 30, 2020 is repayable as follows and does not include the impact of any future voluntary prepayments:
Years Ending December 31:
(In thousands)
Remainder of 2020
$
3,876
2021
15,505
2022
15,505
2023
15,505
2024
1,445,863
Thereafter
727,500
Total
$
2,223,7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 of Company's Derivative Financial Instruments Classification on Unaudited Condensed Consolidated Balance Sheets</t>
        </is>
      </c>
      <c r="B4" s="4" t="inlineStr">
        <is>
          <t>Tabular Disclosure of Fair Values of Derivative Instruments on the Balance Sheet The Company did not have any derivative financial instruments outstanding as of September 30, 2020. The table below presents the fair value of the Company’s derivative financial instruments as well as their classification on the unaudited condensed consolidated balance sheet as of December 31, 2019:
Liability Derivatives
As of December 31, 2019
Balance Sheet Location
Fair Value
Derivatives designated as hedging instruments:
(In thousands)
Interest rate swap agreements
Other liabilities
$
2,156</t>
        </is>
      </c>
    </row>
    <row r="5">
      <c r="A5" s="4" t="inlineStr">
        <is>
          <t>Schedule of Pre-tax Effect of Derivative Financial Instruments on Unaudited Condensed Consolidated Statements of Comprehensive Income</t>
        </is>
      </c>
      <c r="B5" s="4" t="inlineStr">
        <is>
          <t>Tabular Disclosure of the Effect of Derivative Instruments on the Statements of Comprehensive (Loss) Income The table below presents the pretax effect of the Company’s derivative financial instruments on the unaudited condensed consolidated statements of comprehensive (loss) income for the three and nine months ended September 30, 2020 and 2019:
Three Months Ended September 30,
Nine Months Ended September 30,
2020
2019
2020
2019
Derivatives in Cash Flow Hedging Relationships:
(In thousands)
Income (loss) recognized in accumulated other comprehensive (loss) income
$
—
$
187
$
(370
)
$
(5,338
)
Amounts reclassified from accumulated other comprehensive (loss) income to interest expense
$
—
$
324
$
2,501
$
(880
)</t>
        </is>
      </c>
    </row>
    <row r="6">
      <c r="A6" s="4" t="inlineStr">
        <is>
          <t>Schedule of Changes in Accumulated Other Comprehensive Income (Loss), Net of Tax</t>
        </is>
      </c>
      <c r="B6" s="4" t="inlineStr">
        <is>
          <t>Changes in Accumulated Other Comprehensive (Loss) Income The following table reflects the changes in accumulated other comprehensive (loss) income, net of tax for the nine months ended September 30, 2020:
(Losses) Gains on Cash Flow Hedges
Accumulated other comprehensive (loss) income:
(In thousands)
Accumulated other comprehensive loss at December 31, 2019
$
(1,559
)
Other comprehensive loss before reclassifications
(271
)
Amounts reclassified from accumulated other comprehensive loss to interest expense
1,830
Change in other comprehensive (loss) income, net of tax
1,559
Accumulated other comprehensive (loss) income at September 30, 20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Company did not have any assets measured on a recurring basis at fair value as of September 30, 2020. The following table presents the Company’s estimated fair value measurements and related classifications for liabilities measured on a recurring basis as of September 30, 2020:
Quoted Prices in
Active Markets
Significant
for Identical
Other
Significant
Assets and
Observable
Unobservable
Balance at
Liabilities
Inputs
Inputs
September 30,
(Level 1)
(Level 2)
(Level 3)
2020
Liabilities:
(In thousands)
Long-term obligations (a)
$
758,762
$
1,496,255
$
—
$
2,255,017
(a)
Reflected at carrying value, net of unamortized debt issuance costs and discounts, in the unaudited condensed consolidated balance sheet as current maturities of long-term debt of $15.5 million and long-term debt of $2.180 billion as of September 30, 2020.
Quoted Prices in
Active Markets
Significant
for Identical
Other
Significant
Assets and
Observable
Unobservable
Balance at
Liabilities
Inputs
Inputs
December 31,
(Level 1)
(Level 2)
(Level 3)
2019
Liabilities:
(In thousands)
Derivative financial instruments (a)
$
—
$
2,156
$
—
$
2,156
Long-term obligations (b)
$
—
$
1,557,883
$
—
$
1,557,883
(a)
Reflected at fair value in the unaudited condensed consolidated balance sheet as other liabilities of $2.2 million as of December 31, 2019.
(b)
Reflected at carrying value, net of unamortized debt issuance costs and discounts, in the unaudited condensed consolidated balance sheet as current maturities of long-term debt of $65.5 million and long-term debt of $1.483 billion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Equity Compensation Expense</t>
        </is>
      </c>
      <c r="B4" s="4" t="inlineStr">
        <is>
          <t>Equity compensation expense is included in operating expenses and in selling, general and administrative expenses in the accompanying unaudited condensed consolidated statements of comprehensive (loss) income as follows:
For the Three Months Ended September 30,
For the Nine Months Ended September 30,
2020
2019
2020
2019
(In thousands)
Equity compensation expense included in operating expenses
$
711
$
654
$
(366
)
$
2,687
Equity compensation expense included in selling, general and administrative expenses
2,773
508
3,569
5,757
Total equity compensation expense
$
3,484
$
1,162
$
3,203
$
8,4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Separation Costs (Tables)</t>
        </is>
      </c>
      <c r="B1" s="2" t="inlineStr">
        <is>
          <t>9 Months Ended</t>
        </is>
      </c>
    </row>
    <row r="2">
      <c r="B2" s="2" t="inlineStr">
        <is>
          <t>Sep. 30, 2020</t>
        </is>
      </c>
    </row>
    <row r="3">
      <c r="A3" s="3" t="inlineStr">
        <is>
          <t>Restructuring And Related Activities [Abstract]</t>
        </is>
      </c>
    </row>
    <row r="4">
      <c r="A4" s="4" t="inlineStr">
        <is>
          <t>Schedule of Restructuring Program Activity</t>
        </is>
      </c>
      <c r="B4" s="4" t="inlineStr">
        <is>
          <t>Related activity for the three months ended September 30, 2020 related to the 2020 Restructuring Program was as follows:
2020 Restructuring Program
(In thousands)
Liability as of June 30, 2020
$
—
Costs incurred
2,468
Payments made
(1,115
)
Liability as of September 30, 2020
$
1,3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0</t>
        </is>
      </c>
      <c r="C1" s="2" t="inlineStr">
        <is>
          <t>Dec. 31, 2019</t>
        </is>
      </c>
    </row>
    <row r="2">
      <c r="A2" s="4" t="inlineStr">
        <is>
          <t>Current maturities of long-term debt</t>
        </is>
      </c>
      <c r="B2" s="6" t="n">
        <v>15505</v>
      </c>
      <c r="C2" s="6" t="n">
        <v>65505</v>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94433197</v>
      </c>
      <c r="C9" s="5" t="n">
        <v>94044203</v>
      </c>
    </row>
    <row r="10">
      <c r="A10" s="4" t="inlineStr">
        <is>
          <t>Treasury stock, shares</t>
        </is>
      </c>
      <c r="B10" s="5" t="n">
        <v>16260248</v>
      </c>
      <c r="C10" s="5" t="n">
        <v>15790463</v>
      </c>
    </row>
    <row r="11">
      <c r="A11" s="4" t="inlineStr">
        <is>
          <t>Revolving Credit Facility [Member]</t>
        </is>
      </c>
    </row>
    <row r="12">
      <c r="A12" s="4" t="inlineStr">
        <is>
          <t>Current maturities of long-term debt</t>
        </is>
      </c>
      <c r="C12"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9" customWidth="1" min="2" max="2"/>
    <col width="42" customWidth="1" min="3" max="3"/>
    <col width="42" customWidth="1" min="4" max="4"/>
    <col width="42" customWidth="1" min="5" max="5"/>
    <col width="42" customWidth="1" min="6" max="6"/>
    <col width="21" customWidth="1" min="7" max="7"/>
  </cols>
  <sheetData>
    <row r="1">
      <c r="A1" s="1" t="inlineStr">
        <is>
          <t>Description of the Business and Basis of Presentation - Additional Information (Detail) $ in Thousands</t>
        </is>
      </c>
      <c r="B1" s="2" t="inlineStr">
        <is>
          <t>Oct. 29, 2020Guest</t>
        </is>
      </c>
      <c r="C1" s="2" t="inlineStr">
        <is>
          <t>Sep. 30, 2020USD ($)Business</t>
        </is>
      </c>
      <c r="D1" s="2" t="inlineStr">
        <is>
          <t>Sep. 30, 2019USD ($)</t>
        </is>
      </c>
      <c r="E1" s="2" t="inlineStr">
        <is>
          <t>Sep. 30, 2020USD ($)BusinessGuestSegment</t>
        </is>
      </c>
      <c r="F1" s="2" t="inlineStr">
        <is>
          <t>Sep. 30, 2019USD ($)</t>
        </is>
      </c>
      <c r="G1" s="2" t="inlineStr">
        <is>
          <t>Dec. 31, 2019USD ($)</t>
        </is>
      </c>
    </row>
    <row r="2">
      <c r="A2" s="3" t="inlineStr">
        <is>
          <t>Business Description And Basis Of Presentation [Line Items]</t>
        </is>
      </c>
    </row>
    <row r="3">
      <c r="A3" s="4" t="inlineStr">
        <is>
          <t>Number of theme parks owned and operated | Business</t>
        </is>
      </c>
      <c r="C3" s="5" t="n">
        <v>12</v>
      </c>
      <c r="E3" s="5" t="n">
        <v>12</v>
      </c>
    </row>
    <row r="4">
      <c r="A4" s="4" t="inlineStr">
        <is>
          <t>Number of theme parks opened for a portion of the year | Business</t>
        </is>
      </c>
      <c r="E4" s="5" t="n">
        <v>7</v>
      </c>
    </row>
    <row r="5">
      <c r="A5" s="4" t="inlineStr">
        <is>
          <t>Number of reportable segment | Segment</t>
        </is>
      </c>
      <c r="E5" s="5" t="n">
        <v>1</v>
      </c>
    </row>
    <row r="6">
      <c r="A6" s="4" t="inlineStr">
        <is>
          <t>Long term deferred revenue</t>
        </is>
      </c>
      <c r="C6" s="6" t="n">
        <v>11577</v>
      </c>
      <c r="E6" s="6" t="n">
        <v>11577</v>
      </c>
      <c r="G6" s="6" t="n">
        <v>10000</v>
      </c>
    </row>
    <row r="7">
      <c r="A7" s="4" t="inlineStr">
        <is>
          <t>Revenue</t>
        </is>
      </c>
      <c r="C7" s="6" t="n">
        <v>106117</v>
      </c>
      <c r="D7" s="6" t="n">
        <v>473666</v>
      </c>
      <c r="E7" s="5" t="n">
        <v>277704</v>
      </c>
      <c r="F7" s="6" t="n">
        <v>1100233</v>
      </c>
    </row>
    <row r="8">
      <c r="A8" s="4" t="inlineStr">
        <is>
          <t>Impairment of other long-lived assets</t>
        </is>
      </c>
      <c r="E8" s="5" t="n">
        <v>0</v>
      </c>
    </row>
    <row r="9">
      <c r="A9" s="4" t="inlineStr">
        <is>
          <t>Goodwill, impairment loss</t>
        </is>
      </c>
      <c r="E9" s="5" t="n">
        <v>0</v>
      </c>
    </row>
    <row r="10">
      <c r="A10" s="4" t="inlineStr">
        <is>
          <t>Impairment of other indefinite-lived intangible assets</t>
        </is>
      </c>
      <c r="E10" s="6" t="n">
        <v>0</v>
      </c>
    </row>
    <row r="11">
      <c r="A11" s="4" t="inlineStr">
        <is>
          <t>ZHG Stock Purchase Agreement [Member]</t>
        </is>
      </c>
    </row>
    <row r="12">
      <c r="A12" s="3" t="inlineStr">
        <is>
          <t>Business Description And Basis Of Presentation [Line Items]</t>
        </is>
      </c>
    </row>
    <row r="13">
      <c r="A13" s="4" t="inlineStr">
        <is>
          <t>Type of Revenue [Extensible List]</t>
        </is>
      </c>
      <c r="C13" s="4" t="inlineStr">
        <is>
          <t>seas:FoodMerchandiseAndOtherRevenueMember</t>
        </is>
      </c>
      <c r="D13" s="4" t="inlineStr">
        <is>
          <t>seas:FoodMerchandiseAndOtherRevenueMember</t>
        </is>
      </c>
      <c r="E13" s="4" t="inlineStr">
        <is>
          <t>seas:FoodMerchandiseAndOtherRevenueMember</t>
        </is>
      </c>
      <c r="F13" s="4" t="inlineStr">
        <is>
          <t>seas:FoodMerchandiseAndOtherRevenueMember</t>
        </is>
      </c>
    </row>
    <row r="14">
      <c r="A14" s="4" t="inlineStr">
        <is>
          <t>Revenue</t>
        </is>
      </c>
      <c r="C14" s="6" t="n">
        <v>0</v>
      </c>
      <c r="D14" s="6" t="n">
        <v>0</v>
      </c>
      <c r="E14" s="6" t="n">
        <v>0</v>
      </c>
      <c r="F14" s="6" t="n">
        <v>1700</v>
      </c>
    </row>
    <row r="15">
      <c r="A15" s="4" t="inlineStr">
        <is>
          <t>Other Liabilities [Member]</t>
        </is>
      </c>
    </row>
    <row r="16">
      <c r="A16" s="3" t="inlineStr">
        <is>
          <t>Business Description And Basis Of Presentation [Line Items]</t>
        </is>
      </c>
    </row>
    <row r="17">
      <c r="A17" s="4" t="inlineStr">
        <is>
          <t>Long term deferred revenue</t>
        </is>
      </c>
      <c r="G17" s="5" t="n">
        <v>10000</v>
      </c>
    </row>
    <row r="18">
      <c r="A18" s="4" t="inlineStr">
        <is>
          <t>Middle East Project [Member]</t>
        </is>
      </c>
    </row>
    <row r="19">
      <c r="A19" s="3" t="inlineStr">
        <is>
          <t>Business Description And Basis Of Presentation [Line Items]</t>
        </is>
      </c>
    </row>
    <row r="20">
      <c r="A20" s="4" t="inlineStr">
        <is>
          <t>Long term deferred revenue</t>
        </is>
      </c>
      <c r="C20" s="5" t="n">
        <v>10500</v>
      </c>
      <c r="E20" s="5" t="n">
        <v>10500</v>
      </c>
      <c r="G20" s="5" t="n">
        <v>10000</v>
      </c>
    </row>
    <row r="21">
      <c r="A21" s="4" t="inlineStr">
        <is>
          <t>Deferred costs incurred under Middle East Project</t>
        </is>
      </c>
      <c r="C21" s="5" t="n">
        <v>5700</v>
      </c>
      <c r="E21" s="6" t="n">
        <v>5700</v>
      </c>
      <c r="G21" s="6" t="n">
        <v>5000</v>
      </c>
    </row>
    <row r="22">
      <c r="A22" s="4" t="inlineStr">
        <is>
          <t>Scheduled completion year of the project</t>
        </is>
      </c>
      <c r="E22" s="4" t="inlineStr">
        <is>
          <t>2022</t>
        </is>
      </c>
    </row>
    <row r="23">
      <c r="A23" s="4" t="inlineStr">
        <is>
          <t>Pass Products, Admission or In-Park Products or Services [Member]</t>
        </is>
      </c>
    </row>
    <row r="24">
      <c r="A24" s="3" t="inlineStr">
        <is>
          <t>Business Description And Basis Of Presentation [Line Items]</t>
        </is>
      </c>
    </row>
    <row r="25">
      <c r="A25" s="4" t="inlineStr">
        <is>
          <t>Long term deferred revenue</t>
        </is>
      </c>
      <c r="C25" s="6" t="n">
        <v>1100</v>
      </c>
      <c r="E25" s="6" t="n">
        <v>1100</v>
      </c>
    </row>
    <row r="26">
      <c r="A26" s="4" t="inlineStr">
        <is>
          <t>State of Virginia [Member]</t>
        </is>
      </c>
    </row>
    <row r="27">
      <c r="A27" s="3" t="inlineStr">
        <is>
          <t>Business Description And Basis Of Presentation [Line Items]</t>
        </is>
      </c>
    </row>
    <row r="28">
      <c r="A28" s="4" t="inlineStr">
        <is>
          <t>Attendance capacity restriction for guests | Guest</t>
        </is>
      </c>
      <c r="E28" s="5" t="n">
        <v>1000</v>
      </c>
    </row>
    <row r="29">
      <c r="A29" s="4" t="inlineStr">
        <is>
          <t>State of Virginia [Member] | Subsequent Event [Member]</t>
        </is>
      </c>
    </row>
    <row r="30">
      <c r="A30" s="3" t="inlineStr">
        <is>
          <t>Business Description And Basis Of Presentation [Line Items]</t>
        </is>
      </c>
    </row>
    <row r="31">
      <c r="A31" s="4" t="inlineStr">
        <is>
          <t>Estimated increase in capacity of number of guests | Guest</t>
        </is>
      </c>
      <c r="B31" s="5" t="n">
        <v>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Description of the Business and Basis of Presentation - Summary of Cash, Cash Equivalents and Restricted Cash (Detail)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488416</v>
      </c>
      <c r="C3" s="6" t="n">
        <v>39946</v>
      </c>
    </row>
    <row r="4">
      <c r="A4" s="4" t="inlineStr">
        <is>
          <t>Restricted cash, included in other current assets</t>
        </is>
      </c>
      <c r="B4" s="6" t="n">
        <v>1455</v>
      </c>
      <c r="C4" s="6" t="n">
        <v>979</v>
      </c>
    </row>
    <row r="5">
      <c r="A5" s="4" t="inlineStr">
        <is>
          <t>Restricted cash, current, asset, statement of financial position [extensible list]</t>
        </is>
      </c>
      <c r="B5" s="4" t="inlineStr">
        <is>
          <t>us-gaap:OtherAssetsCurrent</t>
        </is>
      </c>
      <c r="C5" s="4" t="inlineStr">
        <is>
          <t>us-gaap:OtherAssetsCurrent</t>
        </is>
      </c>
    </row>
    <row r="6">
      <c r="A6" s="4" t="inlineStr">
        <is>
          <t>Total cash, cash equivalents and restricted cash</t>
        </is>
      </c>
      <c r="B6" s="6" t="n">
        <v>489871</v>
      </c>
      <c r="C6" s="6" t="n">
        <v>40925</v>
      </c>
      <c r="D6" s="6" t="n">
        <v>52590</v>
      </c>
      <c r="E6" s="6" t="n">
        <v>350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Deferred Revenue Balances (Detail) - USD ($) $ in Thousands</t>
        </is>
      </c>
      <c r="B1" s="2" t="inlineStr">
        <is>
          <t>Sep. 30, 2020</t>
        </is>
      </c>
      <c r="C1" s="2" t="inlineStr">
        <is>
          <t>Dec. 31, 2019</t>
        </is>
      </c>
    </row>
    <row r="2">
      <c r="A2" s="3" t="inlineStr">
        <is>
          <t>Deferred Revenue Disclosure [Abstract]</t>
        </is>
      </c>
    </row>
    <row r="3">
      <c r="A3" s="4" t="inlineStr">
        <is>
          <t>Deferred revenue, including long-term portion</t>
        </is>
      </c>
      <c r="B3" s="6" t="n">
        <v>140741</v>
      </c>
      <c r="C3" s="6" t="n">
        <v>114416</v>
      </c>
    </row>
    <row r="4">
      <c r="A4" s="4" t="inlineStr">
        <is>
          <t>Less: Deferred revenue, long-term portion, included in other liabilities</t>
        </is>
      </c>
      <c r="B4" s="5" t="n">
        <v>11577</v>
      </c>
      <c r="C4" s="5" t="n">
        <v>10000</v>
      </c>
    </row>
    <row r="5">
      <c r="A5" s="4" t="inlineStr">
        <is>
          <t>Deferred revenue, short-term portion</t>
        </is>
      </c>
      <c r="B5" s="6" t="n">
        <v>129164</v>
      </c>
      <c r="C5" s="6" t="n">
        <v>1044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loss) earnings per share</t>
        </is>
      </c>
      <c r="B4" s="6" t="n">
        <v>-79237</v>
      </c>
      <c r="C4" s="6" t="n">
        <v>98028</v>
      </c>
      <c r="D4" s="6" t="n">
        <v>-266785</v>
      </c>
      <c r="E4" s="6" t="n">
        <v>113659</v>
      </c>
    </row>
    <row r="5">
      <c r="A5" s="4" t="inlineStr">
        <is>
          <t>Diluted (loss) earnings per share</t>
        </is>
      </c>
      <c r="B5" s="6" t="n">
        <v>-79237</v>
      </c>
      <c r="C5" s="6" t="n">
        <v>98028</v>
      </c>
      <c r="D5" s="6" t="n">
        <v>-266785</v>
      </c>
      <c r="E5" s="6" t="n">
        <v>113659</v>
      </c>
    </row>
    <row r="6">
      <c r="A6" s="4" t="inlineStr">
        <is>
          <t>Basic (loss) earnings per share</t>
        </is>
      </c>
      <c r="B6" s="5" t="n">
        <v>78154</v>
      </c>
      <c r="C6" s="5" t="n">
        <v>78164</v>
      </c>
      <c r="D6" s="5" t="n">
        <v>78153</v>
      </c>
      <c r="E6" s="5" t="n">
        <v>81003</v>
      </c>
    </row>
    <row r="7">
      <c r="A7" s="4" t="inlineStr">
        <is>
          <t>Effect of dilutive incentive-based awards, Shares</t>
        </is>
      </c>
      <c r="C7" s="5" t="n">
        <v>640</v>
      </c>
      <c r="E7" s="5" t="n">
        <v>735</v>
      </c>
    </row>
    <row r="8">
      <c r="A8" s="4" t="inlineStr">
        <is>
          <t>Diluted (loss) earnings per share</t>
        </is>
      </c>
      <c r="B8" s="5" t="n">
        <v>78154</v>
      </c>
      <c r="C8" s="5" t="n">
        <v>78804</v>
      </c>
      <c r="D8" s="5" t="n">
        <v>78153</v>
      </c>
      <c r="E8" s="5" t="n">
        <v>81738</v>
      </c>
    </row>
    <row r="9">
      <c r="A9" s="4" t="inlineStr">
        <is>
          <t>Basic (loss) per share, Per Share Amount</t>
        </is>
      </c>
      <c r="B9" s="7" t="n">
        <v>-1.01</v>
      </c>
      <c r="C9" s="7" t="n">
        <v>1.25</v>
      </c>
      <c r="D9" s="7" t="n">
        <v>-3.41</v>
      </c>
      <c r="E9" s="7" t="n">
        <v>1.4</v>
      </c>
    </row>
    <row r="10">
      <c r="A10" s="4" t="inlineStr">
        <is>
          <t>Diluted (loss) per share, Per Share Amount</t>
        </is>
      </c>
      <c r="B10" s="7" t="n">
        <v>-1.01</v>
      </c>
      <c r="C10" s="7" t="n">
        <v>1.24</v>
      </c>
      <c r="D10" s="7" t="n">
        <v>-3.41</v>
      </c>
      <c r="E10" s="7" t="n">
        <v>1.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Line Items]</t>
        </is>
      </c>
    </row>
    <row r="4">
      <c r="A4" s="4" t="inlineStr">
        <is>
          <t>Potentially dilutive securities excluded from computation of earnings per share</t>
        </is>
      </c>
      <c r="B4" s="5" t="n">
        <v>2533000</v>
      </c>
      <c r="D4" s="5" t="n">
        <v>2195000</v>
      </c>
    </row>
    <row r="5">
      <c r="A5" s="4" t="inlineStr">
        <is>
          <t>Anti-dilutive or potentially dilutive shares excluded from the computation of diluted earnings (loss) per share</t>
        </is>
      </c>
      <c r="C5" s="5" t="n">
        <v>394000</v>
      </c>
      <c r="E5" s="5" t="n">
        <v>300000</v>
      </c>
    </row>
    <row r="6">
      <c r="A6" s="4" t="inlineStr">
        <is>
          <t>Performance-vesting Restricted Awards [Member]</t>
        </is>
      </c>
    </row>
    <row r="7">
      <c r="A7" s="3" t="inlineStr">
        <is>
          <t>Earnings Per Share [Line Items]</t>
        </is>
      </c>
    </row>
    <row r="8">
      <c r="A8" s="4" t="inlineStr">
        <is>
          <t>Contingently issuable shares excluded from the calculation of diluted earnings (loss) per share</t>
        </is>
      </c>
      <c r="D8" s="5" t="n">
        <v>1452000</v>
      </c>
      <c r="E8" s="5" t="n">
        <v>208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Line Items]</t>
        </is>
      </c>
    </row>
    <row r="4">
      <c r="A4" s="4" t="inlineStr">
        <is>
          <t>Effective tax rate</t>
        </is>
      </c>
      <c r="B4" s="4" t="inlineStr">
        <is>
          <t>9.60%</t>
        </is>
      </c>
      <c r="C4" s="4" t="inlineStr">
        <is>
          <t>25.80%</t>
        </is>
      </c>
      <c r="D4" s="4" t="inlineStr">
        <is>
          <t>7.20%</t>
        </is>
      </c>
      <c r="E4" s="4" t="inlineStr">
        <is>
          <t>26.50%</t>
        </is>
      </c>
    </row>
    <row r="5">
      <c r="A5" s="4" t="inlineStr">
        <is>
          <t>Income tax rate at federal statutory rates</t>
        </is>
      </c>
      <c r="B5" s="4" t="inlineStr">
        <is>
          <t>21.00%</t>
        </is>
      </c>
      <c r="C5" s="4" t="inlineStr">
        <is>
          <t>21.00%</t>
        </is>
      </c>
      <c r="D5" s="4" t="inlineStr">
        <is>
          <t>21.00%</t>
        </is>
      </c>
      <c r="E5" s="4" t="inlineStr">
        <is>
          <t>21.00%</t>
        </is>
      </c>
    </row>
    <row r="6">
      <c r="A6" s="4" t="inlineStr">
        <is>
          <t>Federal Tax [Member]</t>
        </is>
      </c>
    </row>
    <row r="7">
      <c r="A7" s="3" t="inlineStr">
        <is>
          <t>Income Tax Disclosure [Line Items]</t>
        </is>
      </c>
    </row>
    <row r="8">
      <c r="A8" s="4" t="inlineStr">
        <is>
          <t>Deferred tax assets, valuation allowance</t>
        </is>
      </c>
      <c r="B8" s="6" t="n">
        <v>7</v>
      </c>
      <c r="D8" s="6" t="n">
        <v>7</v>
      </c>
    </row>
    <row r="9">
      <c r="A9" s="4" t="inlineStr">
        <is>
          <t>Charitable Institution [Member]</t>
        </is>
      </c>
    </row>
    <row r="10">
      <c r="A10" s="3" t="inlineStr">
        <is>
          <t>Income Tax Disclosure [Line Items]</t>
        </is>
      </c>
    </row>
    <row r="11">
      <c r="A11" s="4" t="inlineStr">
        <is>
          <t>Deferred tax assets, valuation allowance</t>
        </is>
      </c>
      <c r="B11" s="5" t="n">
        <v>1</v>
      </c>
      <c r="D11" s="5" t="n">
        <v>1</v>
      </c>
    </row>
    <row r="12">
      <c r="A12" s="4" t="inlineStr">
        <is>
          <t>State Tax Credit Carry Forwards [Member]</t>
        </is>
      </c>
    </row>
    <row r="13">
      <c r="A13" s="3" t="inlineStr">
        <is>
          <t>Income Tax Disclosure [Line Items]</t>
        </is>
      </c>
    </row>
    <row r="14">
      <c r="A14" s="4" t="inlineStr">
        <is>
          <t>Deferred tax assets, valuation allowance</t>
        </is>
      </c>
      <c r="B14" s="8" t="n">
        <v>7.8</v>
      </c>
      <c r="D14" s="8" t="n">
        <v>7.8</v>
      </c>
      <c r="F14" s="8" t="n">
        <v>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Sep. 30, 2020</t>
        </is>
      </c>
      <c r="C1" s="2" t="inlineStr">
        <is>
          <t>Dec. 31, 2019</t>
        </is>
      </c>
    </row>
    <row r="2">
      <c r="A2" s="3" t="inlineStr">
        <is>
          <t>Payables And Accruals [Abstract]</t>
        </is>
      </c>
    </row>
    <row r="3">
      <c r="A3" s="4" t="inlineStr">
        <is>
          <t>Accrued interest</t>
        </is>
      </c>
      <c r="B3" s="6" t="n">
        <v>16305</v>
      </c>
      <c r="C3" s="6" t="n">
        <v>573</v>
      </c>
    </row>
    <row r="4">
      <c r="A4" s="4" t="inlineStr">
        <is>
          <t>Accrued property taxes</t>
        </is>
      </c>
      <c r="B4" s="5" t="n">
        <v>10783</v>
      </c>
      <c r="C4" s="5" t="n">
        <v>1189</v>
      </c>
    </row>
    <row r="5">
      <c r="A5" s="4" t="inlineStr">
        <is>
          <t>Self-insurance reserve</t>
        </is>
      </c>
      <c r="B5" s="5" t="n">
        <v>7673</v>
      </c>
      <c r="C5" s="5" t="n">
        <v>7488</v>
      </c>
    </row>
    <row r="6">
      <c r="A6" s="4" t="inlineStr">
        <is>
          <t>Accrued legal settlement</t>
        </is>
      </c>
      <c r="C6" s="5" t="n">
        <v>65000</v>
      </c>
    </row>
    <row r="7">
      <c r="A7" s="4" t="inlineStr">
        <is>
          <t>Other</t>
        </is>
      </c>
      <c r="B7" s="5" t="n">
        <v>12769</v>
      </c>
      <c r="C7" s="5" t="n">
        <v>7591</v>
      </c>
    </row>
    <row r="8">
      <c r="A8" s="4" t="inlineStr">
        <is>
          <t>Total other accrued liabilities</t>
        </is>
      </c>
      <c r="B8" s="6" t="n">
        <v>47530</v>
      </c>
      <c r="C8" s="6" t="n">
        <v>818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0</t>
        </is>
      </c>
      <c r="C1" s="2" t="inlineStr">
        <is>
          <t>Dec. 31, 2019</t>
        </is>
      </c>
    </row>
    <row r="2">
      <c r="A2" s="3" t="inlineStr">
        <is>
          <t>Debt Instrument [Line Items]</t>
        </is>
      </c>
    </row>
    <row r="3">
      <c r="A3" s="4" t="inlineStr">
        <is>
          <t>Long-term debt</t>
        </is>
      </c>
      <c r="B3" s="6" t="n">
        <v>2223754</v>
      </c>
      <c r="C3" s="6" t="n">
        <v>1557883</v>
      </c>
    </row>
    <row r="4">
      <c r="A4" s="4" t="inlineStr">
        <is>
          <t>Less: discounts and debt issuance costs</t>
        </is>
      </c>
      <c r="B4" s="5" t="n">
        <v>-28700</v>
      </c>
      <c r="C4" s="5" t="n">
        <v>-9759</v>
      </c>
    </row>
    <row r="5">
      <c r="A5" s="4" t="inlineStr">
        <is>
          <t>Less: current maturities</t>
        </is>
      </c>
      <c r="B5" s="5" t="n">
        <v>-15505</v>
      </c>
      <c r="C5" s="5" t="n">
        <v>-65505</v>
      </c>
    </row>
    <row r="6">
      <c r="A6" s="4" t="inlineStr">
        <is>
          <t>Total long-term debt, net</t>
        </is>
      </c>
      <c r="B6" s="5" t="n">
        <v>2179549</v>
      </c>
      <c r="C6" s="5" t="n">
        <v>1482619</v>
      </c>
    </row>
    <row r="7">
      <c r="A7" s="4" t="inlineStr">
        <is>
          <t>Revolving Credit Facility [Member]</t>
        </is>
      </c>
    </row>
    <row r="8">
      <c r="A8" s="3" t="inlineStr">
        <is>
          <t>Debt Instrument [Line Items]</t>
        </is>
      </c>
    </row>
    <row r="9">
      <c r="A9" s="4" t="inlineStr">
        <is>
          <t>Long-term debt</t>
        </is>
      </c>
      <c r="C9" s="5" t="n">
        <v>50000</v>
      </c>
    </row>
    <row r="10">
      <c r="A10" s="4" t="inlineStr">
        <is>
          <t>Less: current maturities</t>
        </is>
      </c>
      <c r="C10" s="5" t="n">
        <v>-50000</v>
      </c>
    </row>
    <row r="11">
      <c r="A11" s="4" t="inlineStr">
        <is>
          <t>Senior Notes [Member]</t>
        </is>
      </c>
    </row>
    <row r="12">
      <c r="A12" s="3" t="inlineStr">
        <is>
          <t>Debt Instrument [Line Items]</t>
        </is>
      </c>
    </row>
    <row r="13">
      <c r="A13" s="4" t="inlineStr">
        <is>
          <t>Long-term debt</t>
        </is>
      </c>
      <c r="B13" s="5" t="n">
        <v>227500</v>
      </c>
    </row>
    <row r="14">
      <c r="A14" s="4" t="inlineStr">
        <is>
          <t>Term B-5 Loans [Member]</t>
        </is>
      </c>
    </row>
    <row r="15">
      <c r="A15" s="3" t="inlineStr">
        <is>
          <t>Debt Instrument [Line Items]</t>
        </is>
      </c>
    </row>
    <row r="16">
      <c r="A16" s="4" t="inlineStr">
        <is>
          <t>Long-term debt</t>
        </is>
      </c>
      <c r="B16" s="5" t="n">
        <v>1496254</v>
      </c>
      <c r="C16" s="6" t="n">
        <v>1507883</v>
      </c>
    </row>
    <row r="17">
      <c r="A17" s="4" t="inlineStr">
        <is>
          <t>Second Priority Senior Notes [Member]</t>
        </is>
      </c>
    </row>
    <row r="18">
      <c r="A18" s="3" t="inlineStr">
        <is>
          <t>Debt Instrument [Line Items]</t>
        </is>
      </c>
    </row>
    <row r="19">
      <c r="A19" s="4" t="inlineStr">
        <is>
          <t>Long-term debt</t>
        </is>
      </c>
      <c r="B19"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Long-Term Debt (Parenthetical) (Detail)</t>
        </is>
      </c>
      <c r="B1" s="2" t="inlineStr">
        <is>
          <t>Sep. 30, 2020</t>
        </is>
      </c>
      <c r="C1" s="2" t="inlineStr">
        <is>
          <t>Dec. 31, 2019</t>
        </is>
      </c>
    </row>
    <row r="2">
      <c r="A2" s="4" t="inlineStr">
        <is>
          <t>Revolving Credit Facility [Member]</t>
        </is>
      </c>
    </row>
    <row r="3">
      <c r="A3" s="3" t="inlineStr">
        <is>
          <t>Debt Instrument [Line Items]</t>
        </is>
      </c>
    </row>
    <row r="4">
      <c r="A4" s="4" t="inlineStr">
        <is>
          <t>Debt instrument interest rate effective percentage</t>
        </is>
      </c>
      <c r="C4" s="4" t="inlineStr">
        <is>
          <t>4.35%</t>
        </is>
      </c>
    </row>
    <row r="5">
      <c r="A5" s="4" t="inlineStr">
        <is>
          <t>Second Priority Senior Notes [Member]</t>
        </is>
      </c>
    </row>
    <row r="6">
      <c r="A6" s="3" t="inlineStr">
        <is>
          <t>Debt Instrument [Line Items]</t>
        </is>
      </c>
    </row>
    <row r="7">
      <c r="A7" s="4" t="inlineStr">
        <is>
          <t>Debt instrument interest rate percentage</t>
        </is>
      </c>
      <c r="B7" s="4" t="inlineStr">
        <is>
          <t>9.50%</t>
        </is>
      </c>
    </row>
    <row r="8">
      <c r="A8" s="4" t="inlineStr">
        <is>
          <t>Senior Notes [Member]</t>
        </is>
      </c>
    </row>
    <row r="9">
      <c r="A9" s="3" t="inlineStr">
        <is>
          <t>Debt Instrument [Line Items]</t>
        </is>
      </c>
    </row>
    <row r="10">
      <c r="A10" s="4" t="inlineStr">
        <is>
          <t>Debt instrument interest rate percentage</t>
        </is>
      </c>
      <c r="B10" s="4" t="inlineStr">
        <is>
          <t>8.75%</t>
        </is>
      </c>
    </row>
    <row r="11">
      <c r="A11" s="4" t="inlineStr">
        <is>
          <t>Term B-5 Loans [Member]</t>
        </is>
      </c>
    </row>
    <row r="12">
      <c r="A12" s="3" t="inlineStr">
        <is>
          <t>Debt Instrument [Line Items]</t>
        </is>
      </c>
    </row>
    <row r="13">
      <c r="A13" s="4" t="inlineStr">
        <is>
          <t>Debt instrument interest rate effective percentage</t>
        </is>
      </c>
      <c r="B13" s="4" t="inlineStr">
        <is>
          <t>3.75%</t>
        </is>
      </c>
      <c r="C13" s="4" t="inlineStr">
        <is>
          <t>4.8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5" customWidth="1" min="5" max="5"/>
    <col width="25" customWidth="1" min="6" max="6"/>
    <col width="21" customWidth="1" min="7" max="7"/>
    <col width="21" customWidth="1" min="8" max="8"/>
    <col width="21" customWidth="1" min="9" max="9"/>
  </cols>
  <sheetData>
    <row r="1">
      <c r="A1" s="1" t="inlineStr">
        <is>
          <t>Long-Term Debt - Additional Information (Detail)</t>
        </is>
      </c>
      <c r="B1" s="2" t="inlineStr">
        <is>
          <t>Aug. 05, 2020USD ($)</t>
        </is>
      </c>
      <c r="C1" s="2" t="inlineStr">
        <is>
          <t>Apr. 30, 2020USD ($)</t>
        </is>
      </c>
      <c r="D1" s="2" t="inlineStr">
        <is>
          <t>Apr. 19, 2020USD ($)</t>
        </is>
      </c>
      <c r="E1" s="2" t="inlineStr">
        <is>
          <t>Sep. 30, 2020USD ($)Swap</t>
        </is>
      </c>
      <c r="F1" s="2" t="inlineStr">
        <is>
          <t>Sep. 30, 2020USD ($)Swap</t>
        </is>
      </c>
      <c r="G1" s="2" t="inlineStr">
        <is>
          <t>Sep. 30, 2019USD ($)</t>
        </is>
      </c>
      <c r="H1" s="2" t="inlineStr">
        <is>
          <t>Mar. 10, 2020USD ($)</t>
        </is>
      </c>
      <c r="I1" s="2" t="inlineStr">
        <is>
          <t>Dec. 31, 2019USD ($)</t>
        </is>
      </c>
    </row>
    <row r="2">
      <c r="A2" s="3" t="inlineStr">
        <is>
          <t>Debt Instrument [Line Items]</t>
        </is>
      </c>
    </row>
    <row r="3">
      <c r="A3" s="4" t="inlineStr">
        <is>
          <t>Long-term debt</t>
        </is>
      </c>
      <c r="E3" s="6" t="n">
        <v>2223754000</v>
      </c>
      <c r="F3" s="6" t="n">
        <v>2223754000</v>
      </c>
      <c r="I3" s="6" t="n">
        <v>1557883000</v>
      </c>
    </row>
    <row r="4">
      <c r="A4" s="4" t="inlineStr">
        <is>
          <t>Outstanding letters of credit</t>
        </is>
      </c>
      <c r="E4" s="6" t="n">
        <v>21200000</v>
      </c>
      <c r="F4" s="6" t="n">
        <v>21200000</v>
      </c>
    </row>
    <row r="5">
      <c r="A5" s="4" t="inlineStr">
        <is>
          <t>Interest Rate Swaps [Member]</t>
        </is>
      </c>
    </row>
    <row r="6">
      <c r="A6" s="3" t="inlineStr">
        <is>
          <t>Debt Instrument [Line Items]</t>
        </is>
      </c>
    </row>
    <row r="7">
      <c r="A7" s="4" t="inlineStr">
        <is>
          <t>Number of interest rate swaps held | Swap</t>
        </is>
      </c>
      <c r="E7" s="5" t="n">
        <v>5</v>
      </c>
      <c r="F7" s="5" t="n">
        <v>5</v>
      </c>
    </row>
    <row r="8">
      <c r="A8" s="4" t="inlineStr">
        <is>
          <t>Notional amount of interest rate swap</t>
        </is>
      </c>
      <c r="E8" s="6" t="n">
        <v>1000000000</v>
      </c>
      <c r="F8" s="6" t="n">
        <v>1000000000</v>
      </c>
    </row>
    <row r="9">
      <c r="A9" s="4" t="inlineStr">
        <is>
          <t>Maturity of interest rate swap</t>
        </is>
      </c>
      <c r="F9" s="4" t="inlineStr">
        <is>
          <t>May 14,
		2020</t>
        </is>
      </c>
    </row>
    <row r="10">
      <c r="A10" s="4" t="inlineStr">
        <is>
          <t>First-Priority Senior Secured Notes [Member]</t>
        </is>
      </c>
    </row>
    <row r="11">
      <c r="A11" s="3" t="inlineStr">
        <is>
          <t>Debt Instrument [Line Items]</t>
        </is>
      </c>
    </row>
    <row r="12">
      <c r="A12" s="4" t="inlineStr">
        <is>
          <t>Long-term debt, maturity date</t>
        </is>
      </c>
      <c r="C12" s="4" t="inlineStr">
        <is>
          <t>May 1,
		2025</t>
        </is>
      </c>
    </row>
    <row r="13">
      <c r="A13" s="4" t="inlineStr">
        <is>
          <t>Private offering aggregate principal amount</t>
        </is>
      </c>
      <c r="C13" s="6" t="n">
        <v>227500000</v>
      </c>
    </row>
    <row r="14">
      <c r="A14" s="4" t="inlineStr">
        <is>
          <t>Debt instrument interest rate percentage</t>
        </is>
      </c>
      <c r="C14" s="4" t="inlineStr">
        <is>
          <t>8.75%</t>
        </is>
      </c>
    </row>
    <row r="15">
      <c r="A15" s="4" t="inlineStr">
        <is>
          <t>Date of first required payment</t>
        </is>
      </c>
      <c r="C15" s="4" t="inlineStr">
        <is>
          <t>Nov. 1,
		2020</t>
        </is>
      </c>
    </row>
    <row r="16">
      <c r="A16" s="4" t="inlineStr">
        <is>
          <t>Redemption description</t>
        </is>
      </c>
      <c r="C16" s="4" t="inlineStr">
        <is>
          <t>On or after May 1, 2022, SEA may redeem the Senior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Senior Notes after certain events constituting a change of control at a redemption price of 101%, plus accrued and unpaid interest, if any, to, but excluding, the redemption date and (ii) up to 40% of the original aggregate principal amount of the Senior Notes with amounts equal to the net cash proceeds of certain equity offerings at a redemption price  of 108.375%, plus accrued and unpaid interest, if any, to, but excluding, the redemption date.</t>
        </is>
      </c>
    </row>
    <row r="17">
      <c r="A17" s="4" t="inlineStr">
        <is>
          <t>Percentage of interest in subsidiary</t>
        </is>
      </c>
      <c r="C17" s="4" t="inlineStr">
        <is>
          <t>100.00%</t>
        </is>
      </c>
    </row>
    <row r="18">
      <c r="A18" s="4" t="inlineStr">
        <is>
          <t>First-Priority Senior Secured Notes [Member] | In year 2022 [Member]</t>
        </is>
      </c>
    </row>
    <row r="19">
      <c r="A19" s="3" t="inlineStr">
        <is>
          <t>Debt Instrument [Line Items]</t>
        </is>
      </c>
    </row>
    <row r="20">
      <c r="A20" s="4" t="inlineStr">
        <is>
          <t>Redemption percentage</t>
        </is>
      </c>
      <c r="C20" s="4" t="inlineStr">
        <is>
          <t>104.375%</t>
        </is>
      </c>
    </row>
    <row r="21">
      <c r="A21" s="4" t="inlineStr">
        <is>
          <t>First-Priority Senior Secured Notes [Member] | In year 2023 [Member]</t>
        </is>
      </c>
    </row>
    <row r="22">
      <c r="A22" s="3" t="inlineStr">
        <is>
          <t>Debt Instrument [Line Items]</t>
        </is>
      </c>
    </row>
    <row r="23">
      <c r="A23" s="4" t="inlineStr">
        <is>
          <t>Redemption percentage</t>
        </is>
      </c>
      <c r="C23" s="4" t="inlineStr">
        <is>
          <t>102.188%</t>
        </is>
      </c>
    </row>
    <row r="24">
      <c r="A24" s="4" t="inlineStr">
        <is>
          <t>First-Priority Senior Secured Notes [Member] | In year 2024 and thereafter [Member]</t>
        </is>
      </c>
    </row>
    <row r="25">
      <c r="A25" s="3" t="inlineStr">
        <is>
          <t>Debt Instrument [Line Items]</t>
        </is>
      </c>
    </row>
    <row r="26">
      <c r="A26" s="4" t="inlineStr">
        <is>
          <t>Redemption percentage</t>
        </is>
      </c>
      <c r="C26" s="4" t="inlineStr">
        <is>
          <t>100.00%</t>
        </is>
      </c>
    </row>
    <row r="27">
      <c r="A27" s="4" t="inlineStr">
        <is>
          <t>Second-Priority Senior Secured Notes [Member]</t>
        </is>
      </c>
    </row>
    <row r="28">
      <c r="A28" s="3" t="inlineStr">
        <is>
          <t>Debt Instrument [Line Items]</t>
        </is>
      </c>
    </row>
    <row r="29">
      <c r="A29" s="4" t="inlineStr">
        <is>
          <t>Long-term debt, maturity date</t>
        </is>
      </c>
      <c r="B29" s="4" t="inlineStr">
        <is>
          <t>Aug. 1,
		2025</t>
        </is>
      </c>
    </row>
    <row r="30">
      <c r="A30" s="4" t="inlineStr">
        <is>
          <t>Private offering aggregate principal amount</t>
        </is>
      </c>
      <c r="B30" s="6" t="n">
        <v>500000000</v>
      </c>
    </row>
    <row r="31">
      <c r="A31" s="4" t="inlineStr">
        <is>
          <t>Debt instrument interest rate percentage</t>
        </is>
      </c>
      <c r="B31" s="4" t="inlineStr">
        <is>
          <t>9.50%</t>
        </is>
      </c>
    </row>
    <row r="32">
      <c r="A32" s="4" t="inlineStr">
        <is>
          <t>Date of first required payment</t>
        </is>
      </c>
      <c r="B32" s="4" t="inlineStr">
        <is>
          <t>Feb. 1,
		2021</t>
        </is>
      </c>
    </row>
    <row r="33">
      <c r="A33" s="4" t="inlineStr">
        <is>
          <t>Redemption description</t>
        </is>
      </c>
      <c r="B33" s="4" t="inlineStr">
        <is>
          <t>On or after February 1, 2022, SEA may redeem the Second-Priority Senior Notes at its option, in whole at any time or in part from time to time, plus accrued and unpaid interest, if any, to, but excluding, the redemption date, if redeemed during the 12-month period commencing on February 1 of the years as follows: (i) in 2022 at 104.75%; (ii) in 2023 at 102.375%; and (iii) in 2024 and thereafter at 100%. SEA may also redeem in the aggregate (at a redemption price expressed as a percentage of principal amount thereof): (i) 100% of the Second-Priority Senior Notes after certain events constituting a change of control at a redemption price of 101%, plus accrued and unpaid interest, if any, to, but excluding, the redemption date and (ii) up to 40% of the original aggregate principal amount of the Second-Priority Senior Notes with amounts equal to the net cash proceeds of certain equity offerings at a redemption price  of 109.50%, plus accrued and unpaid interest, if any, to, but excluding, the redemption date.</t>
        </is>
      </c>
    </row>
    <row r="34">
      <c r="A34" s="4" t="inlineStr">
        <is>
          <t>Redemption percentage</t>
        </is>
      </c>
      <c r="B34" s="4" t="inlineStr">
        <is>
          <t>101.00%</t>
        </is>
      </c>
    </row>
    <row r="35">
      <c r="A35" s="4" t="inlineStr">
        <is>
          <t>Percentage of Notes Redeemable after change of control</t>
        </is>
      </c>
      <c r="B35" s="4" t="inlineStr">
        <is>
          <t>100.00%</t>
        </is>
      </c>
    </row>
    <row r="36">
      <c r="A36" s="4" t="inlineStr">
        <is>
          <t>Second-Priority Senior Secured Notes [Member] | Maximum [Member]</t>
        </is>
      </c>
    </row>
    <row r="37">
      <c r="A37" s="3" t="inlineStr">
        <is>
          <t>Debt Instrument [Line Items]</t>
        </is>
      </c>
    </row>
    <row r="38">
      <c r="A38" s="4" t="inlineStr">
        <is>
          <t>Redemption percentage</t>
        </is>
      </c>
      <c r="B38" s="4" t="inlineStr">
        <is>
          <t>109.50%</t>
        </is>
      </c>
    </row>
    <row r="39">
      <c r="A39" s="4" t="inlineStr">
        <is>
          <t>Percentage of Notes Redeemable</t>
        </is>
      </c>
      <c r="B39" s="4" t="inlineStr">
        <is>
          <t>40.00%</t>
        </is>
      </c>
    </row>
    <row r="40">
      <c r="A40" s="4" t="inlineStr">
        <is>
          <t>Second-Priority Senior Secured Notes [Member] | In year 2022 [Member]</t>
        </is>
      </c>
    </row>
    <row r="41">
      <c r="A41" s="3" t="inlineStr">
        <is>
          <t>Debt Instrument [Line Items]</t>
        </is>
      </c>
    </row>
    <row r="42">
      <c r="A42" s="4" t="inlineStr">
        <is>
          <t>Redemption description</t>
        </is>
      </c>
      <c r="B42" s="4" t="inlineStr">
        <is>
          <t>At any time prior to February 1, 2022, SEA may, (i) during the twelve month period commencing on the issue date and (ii) during the period subsequent to such twelve month period and prior to February 1, 2022, redeem in each period up to 10.0% of the initial aggregate principal amount of the Second-Priority Senior Notes at a redemption price equal to 103% of the aggregate principal amount of the Second-Priority Senior Notes to be redeemed plus accrued and unpaid interest, if any, to but excluding the redemption date; provided, that if SEA does not redeem 10.0% of the initial aggregate principal amount of Second-Priority Senior Notes during the twelve month period commencing on the issue date, SEA may, in the subsequent period prior to February 1, 2022, redeem the Second-Priority Senior Notes in an amount that does not exceed 10.0% of the initial aggregate principal amount plus the difference between (x) 10.0% of the initial aggregate principal amount and (y) the aggregate principal amount of Second-Priority Senior Notes that were redeemed in such twelve month period</t>
        </is>
      </c>
    </row>
    <row r="43">
      <c r="A43" s="4" t="inlineStr">
        <is>
          <t>Redemption percentage</t>
        </is>
      </c>
      <c r="B43" s="4" t="inlineStr">
        <is>
          <t>104.75%</t>
        </is>
      </c>
    </row>
    <row r="44">
      <c r="A44" s="4" t="inlineStr">
        <is>
          <t>Initial aggregate principal amount, Allowable redeemable percentage</t>
        </is>
      </c>
      <c r="B44" s="4" t="inlineStr">
        <is>
          <t>10.00%</t>
        </is>
      </c>
    </row>
    <row r="45">
      <c r="A45" s="4" t="inlineStr">
        <is>
          <t>Redeemable percentage</t>
        </is>
      </c>
      <c r="B45" s="4" t="inlineStr">
        <is>
          <t>103.00%</t>
        </is>
      </c>
    </row>
    <row r="46">
      <c r="A46" s="4" t="inlineStr">
        <is>
          <t>Second-Priority Senior Secured Notes [Member] | In year 2023 [Member]</t>
        </is>
      </c>
    </row>
    <row r="47">
      <c r="A47" s="3" t="inlineStr">
        <is>
          <t>Debt Instrument [Line Items]</t>
        </is>
      </c>
    </row>
    <row r="48">
      <c r="A48" s="4" t="inlineStr">
        <is>
          <t>Redemption percentage</t>
        </is>
      </c>
      <c r="B48" s="4" t="inlineStr">
        <is>
          <t>102.375%</t>
        </is>
      </c>
    </row>
    <row r="49">
      <c r="A49" s="4" t="inlineStr">
        <is>
          <t>Second-Priority Senior Secured Notes [Member] | In year 2024 and thereafter [Member]</t>
        </is>
      </c>
    </row>
    <row r="50">
      <c r="A50" s="3" t="inlineStr">
        <is>
          <t>Debt Instrument [Line Items]</t>
        </is>
      </c>
    </row>
    <row r="51">
      <c r="A51" s="4" t="inlineStr">
        <is>
          <t>Redemption percentage</t>
        </is>
      </c>
      <c r="B51" s="4" t="inlineStr">
        <is>
          <t>100.00%</t>
        </is>
      </c>
    </row>
    <row r="52">
      <c r="A52" s="4" t="inlineStr">
        <is>
          <t>Senior Notes [Member]</t>
        </is>
      </c>
    </row>
    <row r="53">
      <c r="A53" s="3" t="inlineStr">
        <is>
          <t>Debt Instrument [Line Items]</t>
        </is>
      </c>
    </row>
    <row r="54">
      <c r="A54" s="4" t="inlineStr">
        <is>
          <t>Long-term debt</t>
        </is>
      </c>
      <c r="E54" s="6" t="n">
        <v>227500000</v>
      </c>
      <c r="F54" s="6" t="n">
        <v>227500000</v>
      </c>
    </row>
    <row r="55">
      <c r="A55" s="4" t="inlineStr">
        <is>
          <t>Debt instrument interest rate percentage</t>
        </is>
      </c>
      <c r="E55" s="4" t="inlineStr">
        <is>
          <t>8.75%</t>
        </is>
      </c>
      <c r="F55" s="4" t="inlineStr">
        <is>
          <t>8.75%</t>
        </is>
      </c>
    </row>
    <row r="56">
      <c r="A56" s="4" t="inlineStr">
        <is>
          <t>Discount initially recorded</t>
        </is>
      </c>
      <c r="E56" s="6" t="n">
        <v>13600000</v>
      </c>
      <c r="F56" s="6" t="n">
        <v>21400000</v>
      </c>
    </row>
    <row r="57">
      <c r="A57" s="4" t="inlineStr">
        <is>
          <t>Second Priority Senior Notes [Member]</t>
        </is>
      </c>
    </row>
    <row r="58">
      <c r="A58" s="3" t="inlineStr">
        <is>
          <t>Debt Instrument [Line Items]</t>
        </is>
      </c>
    </row>
    <row r="59">
      <c r="A59" s="4" t="inlineStr">
        <is>
          <t>Debt instrument interest rate percentage</t>
        </is>
      </c>
      <c r="E59" s="4" t="inlineStr">
        <is>
          <t>9.50%</t>
        </is>
      </c>
      <c r="F59" s="4" t="inlineStr">
        <is>
          <t>9.50%</t>
        </is>
      </c>
    </row>
    <row r="60">
      <c r="A60" s="4" t="inlineStr">
        <is>
          <t>Discount initially recorded</t>
        </is>
      </c>
      <c r="E60" s="6" t="n">
        <v>13600000</v>
      </c>
      <c r="F60" s="6" t="n">
        <v>21400000</v>
      </c>
    </row>
    <row r="61">
      <c r="A61" s="4" t="inlineStr">
        <is>
          <t>Senior Secured Credit Facilities [Member]</t>
        </is>
      </c>
    </row>
    <row r="62">
      <c r="A62" s="3" t="inlineStr">
        <is>
          <t>Debt Instrument [Line Items]</t>
        </is>
      </c>
    </row>
    <row r="63">
      <c r="A63" s="4" t="inlineStr">
        <is>
          <t>Cash paid for interest</t>
        </is>
      </c>
      <c r="F63" s="5" t="n">
        <v>51000000</v>
      </c>
      <c r="G63" s="6" t="n">
        <v>61200000</v>
      </c>
    </row>
    <row r="64">
      <c r="A64" s="4" t="inlineStr">
        <is>
          <t>Term B-5 Loans [Member]</t>
        </is>
      </c>
    </row>
    <row r="65">
      <c r="A65" s="3" t="inlineStr">
        <is>
          <t>Debt Instrument [Line Items]</t>
        </is>
      </c>
    </row>
    <row r="66">
      <c r="A66" s="4" t="inlineStr">
        <is>
          <t>Long-term debt</t>
        </is>
      </c>
      <c r="E66" s="6" t="n">
        <v>1496254000</v>
      </c>
      <c r="F66" s="6" t="n">
        <v>1496254000</v>
      </c>
      <c r="I66" s="5" t="n">
        <v>1507883000</v>
      </c>
    </row>
    <row r="67">
      <c r="A67" s="4" t="inlineStr">
        <is>
          <t>Long-term debt, maturity date</t>
        </is>
      </c>
      <c r="F67" s="4" t="inlineStr">
        <is>
          <t>Mar. 31,
		2024</t>
        </is>
      </c>
    </row>
    <row r="68">
      <c r="A68" s="4" t="inlineStr">
        <is>
          <t>Percent of original principal amount on effective date used to calculate aggregate annual amounts which will amortize in equal quarterly installments</t>
        </is>
      </c>
      <c r="E68" s="4" t="inlineStr">
        <is>
          <t>1.015%</t>
        </is>
      </c>
      <c r="F68" s="4" t="inlineStr">
        <is>
          <t>1.015%</t>
        </is>
      </c>
    </row>
    <row r="69">
      <c r="A69" s="4" t="inlineStr">
        <is>
          <t>Redemption Price One [Member] | First-Priority Senior Secured Notes [Member]</t>
        </is>
      </c>
    </row>
    <row r="70">
      <c r="A70" s="3" t="inlineStr">
        <is>
          <t>Debt Instrument [Line Items]</t>
        </is>
      </c>
    </row>
    <row r="71">
      <c r="A71" s="4" t="inlineStr">
        <is>
          <t>Redemption percentage</t>
        </is>
      </c>
      <c r="C71" s="4" t="inlineStr">
        <is>
          <t>101.00%</t>
        </is>
      </c>
    </row>
    <row r="72">
      <c r="A72" s="4" t="inlineStr">
        <is>
          <t>Redemption Price Two [Member] | First-Priority Senior Secured Notes [Member]</t>
        </is>
      </c>
    </row>
    <row r="73">
      <c r="A73" s="3" t="inlineStr">
        <is>
          <t>Debt Instrument [Line Items]</t>
        </is>
      </c>
    </row>
    <row r="74">
      <c r="A74" s="4" t="inlineStr">
        <is>
          <t>Redemption percentage</t>
        </is>
      </c>
      <c r="C74" s="4" t="inlineStr">
        <is>
          <t>108.375%</t>
        </is>
      </c>
    </row>
    <row r="75">
      <c r="A75" s="4" t="inlineStr">
        <is>
          <t>Revolving Credit Facility [Member]</t>
        </is>
      </c>
    </row>
    <row r="76">
      <c r="A76" s="3" t="inlineStr">
        <is>
          <t>Debt Instrument [Line Items]</t>
        </is>
      </c>
    </row>
    <row r="77">
      <c r="A77" s="4" t="inlineStr">
        <is>
          <t>Senior secured revolving</t>
        </is>
      </c>
      <c r="E77" s="6" t="n">
        <v>332500000</v>
      </c>
      <c r="F77" s="6" t="n">
        <v>332500000</v>
      </c>
      <c r="H77" s="6" t="n">
        <v>210000000</v>
      </c>
    </row>
    <row r="78">
      <c r="A78" s="4" t="inlineStr">
        <is>
          <t>Long-term debt</t>
        </is>
      </c>
      <c r="I78" s="6" t="n">
        <v>50000000</v>
      </c>
    </row>
    <row r="79">
      <c r="A79" s="4" t="inlineStr">
        <is>
          <t>Long-term debt, maturity date</t>
        </is>
      </c>
      <c r="F79" s="4" t="inlineStr">
        <is>
          <t>Oct. 31,
		2023</t>
        </is>
      </c>
    </row>
    <row r="80">
      <c r="A80" s="4" t="inlineStr">
        <is>
          <t>Long term debt, outstanding amount</t>
        </is>
      </c>
      <c r="E80" s="6" t="n">
        <v>311300000</v>
      </c>
      <c r="F80" s="6" t="n">
        <v>311300000</v>
      </c>
    </row>
    <row r="81">
      <c r="A81" s="4" t="inlineStr">
        <is>
          <t>Revolving Credit Facility [Member] | Second-Priority Senior Secured Notes [Member]</t>
        </is>
      </c>
    </row>
    <row r="82">
      <c r="A82" s="3" t="inlineStr">
        <is>
          <t>Debt Instrument [Line Items]</t>
        </is>
      </c>
    </row>
    <row r="83">
      <c r="A83" s="4" t="inlineStr">
        <is>
          <t>Long term debt, outstanding amount</t>
        </is>
      </c>
      <c r="B83" s="6" t="n">
        <v>311000</v>
      </c>
    </row>
    <row r="84">
      <c r="A84" s="4" t="inlineStr">
        <is>
          <t>Restrictive Covenants [Member] | Senior Secured Credit Facilities [Member]</t>
        </is>
      </c>
    </row>
    <row r="85">
      <c r="A85" s="3" t="inlineStr">
        <is>
          <t>Debt Instrument [Line Items]</t>
        </is>
      </c>
    </row>
    <row r="86">
      <c r="A86" s="4" t="inlineStr">
        <is>
          <t>First lien secured net leverage ratio</t>
        </is>
      </c>
      <c r="D86" s="4" t="inlineStr">
        <is>
          <t>625.00%</t>
        </is>
      </c>
    </row>
    <row r="87">
      <c r="A87" s="4" t="inlineStr">
        <is>
          <t>Restrictive covenants, description</t>
        </is>
      </c>
      <c r="D87" s="4" t="inlineStr">
        <is>
          <t>The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Revolving Credit Facility exceeds an amount equal to 35% of the then outstanding commitments under the Revolving Credit Facility.  Pursuant to Amendment No. 12, among other terms, SEA will be exempt from complying with its first lien secured leverage ratio covenant through the end of 2021, after which SEA will be required to comply with such covenant starting in the first quarter of 2022. For purposes of calculating compliance with such covenant, unless a Triggering Event occurs (as defined in Amendment No. 12),  beginning with the first quarter of 2022, to the extent trailing Adjusted EBITDA (as defined in Amendment No. 12) for the second, third or fourth quarters of 2021 would have otherwise been included in the calculation of such covenant, in lieu of using actual Adjusted EBITDA for such periods, Adjusted EBITDA for such applicable periods will be deemed to be actual Adjusted EBITDA (as defined in Amendment No. 12) for the corresponding quarter of 2019.</t>
        </is>
      </c>
    </row>
    <row r="88">
      <c r="A88" s="4" t="inlineStr">
        <is>
          <t>Liquidity test commitment</t>
        </is>
      </c>
      <c r="D88" s="6" t="n">
        <v>75000000</v>
      </c>
    </row>
    <row r="89">
      <c r="A89" s="4" t="inlineStr">
        <is>
          <t>Restrictive Covenants [Member] | Senior Secured Credit Facilities [Member] | Maximum [Member]</t>
        </is>
      </c>
    </row>
    <row r="90">
      <c r="A90" s="3" t="inlineStr">
        <is>
          <t>Debt Instrument [Line Items]</t>
        </is>
      </c>
    </row>
    <row r="91">
      <c r="A91" s="4" t="inlineStr">
        <is>
          <t>Excludable letters of credit under maximum required first lien secured leverage ratio</t>
        </is>
      </c>
      <c r="D91" s="6" t="n">
        <v>30000000</v>
      </c>
    </row>
    <row r="92">
      <c r="A92" s="4" t="inlineStr">
        <is>
          <t>Restrictive Covenants [Member] | Senior Secured Credit Facilities [Member] | Minimum [Member]</t>
        </is>
      </c>
    </row>
    <row r="93">
      <c r="A93" s="3" t="inlineStr">
        <is>
          <t>Debt Instrument [Line Items]</t>
        </is>
      </c>
    </row>
    <row r="94">
      <c r="A94" s="4" t="inlineStr">
        <is>
          <t>Minimum percentage of funded loan and letters of credit for covenant to apply</t>
        </is>
      </c>
      <c r="D94" s="4" t="inlineStr">
        <is>
          <t>3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s:</t>
        </is>
      </c>
    </row>
    <row r="4">
      <c r="A4" s="4" t="inlineStr">
        <is>
          <t>Total revenues</t>
        </is>
      </c>
      <c r="B4" s="6" t="n">
        <v>106117</v>
      </c>
      <c r="C4" s="6" t="n">
        <v>473666</v>
      </c>
      <c r="D4" s="6" t="n">
        <v>277704</v>
      </c>
      <c r="E4" s="6" t="n">
        <v>1100233</v>
      </c>
    </row>
    <row r="5">
      <c r="A5" s="3" t="inlineStr">
        <is>
          <t>Costs and expenses:</t>
        </is>
      </c>
    </row>
    <row r="6">
      <c r="A6" s="4" t="inlineStr">
        <is>
          <t>Cost of food, merchandise and other revenues</t>
        </is>
      </c>
      <c r="B6" s="5" t="n">
        <v>9298</v>
      </c>
      <c r="C6" s="5" t="n">
        <v>37843</v>
      </c>
      <c r="D6" s="5" t="n">
        <v>23555</v>
      </c>
      <c r="E6" s="5" t="n">
        <v>87062</v>
      </c>
    </row>
    <row r="7">
      <c r="A7" s="4" t="inlineStr">
        <is>
          <t>Operating expenses (exclusive of depreciation and amortization shown separately below)</t>
        </is>
      </c>
      <c r="B7" s="5" t="n">
        <v>91337</v>
      </c>
      <c r="C7" s="5" t="n">
        <v>175634</v>
      </c>
      <c r="D7" s="5" t="n">
        <v>283385</v>
      </c>
      <c r="E7" s="5" t="n">
        <v>495917</v>
      </c>
    </row>
    <row r="8">
      <c r="A8" s="4" t="inlineStr">
        <is>
          <t>Selling, general and administrative expenses</t>
        </is>
      </c>
      <c r="B8" s="5" t="n">
        <v>24335</v>
      </c>
      <c r="C8" s="5" t="n">
        <v>64632</v>
      </c>
      <c r="D8" s="5" t="n">
        <v>72393</v>
      </c>
      <c r="E8" s="5" t="n">
        <v>174601</v>
      </c>
    </row>
    <row r="9">
      <c r="A9" s="4" t="inlineStr">
        <is>
          <t>Severance and other separation costs</t>
        </is>
      </c>
      <c r="B9" s="5" t="n">
        <v>2581</v>
      </c>
      <c r="C9" s="5" t="n">
        <v>1207</v>
      </c>
      <c r="D9" s="5" t="n">
        <v>2655</v>
      </c>
      <c r="E9" s="5" t="n">
        <v>3839</v>
      </c>
    </row>
    <row r="10">
      <c r="A10" s="4" t="inlineStr">
        <is>
          <t>Depreciation and amortization</t>
        </is>
      </c>
      <c r="B10" s="5" t="n">
        <v>38052</v>
      </c>
      <c r="C10" s="5" t="n">
        <v>40822</v>
      </c>
      <c r="D10" s="5" t="n">
        <v>114006</v>
      </c>
      <c r="E10" s="5" t="n">
        <v>120325</v>
      </c>
    </row>
    <row r="11">
      <c r="A11" s="4" t="inlineStr">
        <is>
          <t>Total costs and expenses</t>
        </is>
      </c>
      <c r="B11" s="5" t="n">
        <v>165603</v>
      </c>
      <c r="C11" s="5" t="n">
        <v>320138</v>
      </c>
      <c r="D11" s="5" t="n">
        <v>495994</v>
      </c>
      <c r="E11" s="5" t="n">
        <v>881744</v>
      </c>
    </row>
    <row r="12">
      <c r="A12" s="4" t="inlineStr">
        <is>
          <t>Operating (loss) income</t>
        </is>
      </c>
      <c r="B12" s="5" t="n">
        <v>-59486</v>
      </c>
      <c r="C12" s="5" t="n">
        <v>153528</v>
      </c>
      <c r="D12" s="5" t="n">
        <v>-218290</v>
      </c>
      <c r="E12" s="5" t="n">
        <v>218489</v>
      </c>
    </row>
    <row r="13">
      <c r="A13" s="4" t="inlineStr">
        <is>
          <t>Other income, net</t>
        </is>
      </c>
      <c r="B13" s="5" t="n">
        <v>-2</v>
      </c>
      <c r="C13" s="5" t="n">
        <v>-86</v>
      </c>
      <c r="D13" s="5" t="n">
        <v>-15</v>
      </c>
      <c r="E13" s="5" t="n">
        <v>-138</v>
      </c>
    </row>
    <row r="14">
      <c r="A14" s="4" t="inlineStr">
        <is>
          <t>Interest expense</t>
        </is>
      </c>
      <c r="B14" s="5" t="n">
        <v>28145</v>
      </c>
      <c r="C14" s="5" t="n">
        <v>21463</v>
      </c>
      <c r="D14" s="5" t="n">
        <v>69206</v>
      </c>
      <c r="E14" s="5" t="n">
        <v>64063</v>
      </c>
    </row>
    <row r="15">
      <c r="A15" s="4" t="inlineStr">
        <is>
          <t>(Loss) income before income taxes</t>
        </is>
      </c>
      <c r="B15" s="5" t="n">
        <v>-87629</v>
      </c>
      <c r="C15" s="5" t="n">
        <v>132151</v>
      </c>
      <c r="D15" s="5" t="n">
        <v>-287481</v>
      </c>
      <c r="E15" s="5" t="n">
        <v>154564</v>
      </c>
    </row>
    <row r="16">
      <c r="A16" s="4" t="inlineStr">
        <is>
          <t>(Benefit from) provision for income taxes</t>
        </is>
      </c>
      <c r="B16" s="5" t="n">
        <v>-8392</v>
      </c>
      <c r="C16" s="5" t="n">
        <v>34123</v>
      </c>
      <c r="D16" s="5" t="n">
        <v>-20696</v>
      </c>
      <c r="E16" s="5" t="n">
        <v>40905</v>
      </c>
    </row>
    <row r="17">
      <c r="A17" s="4" t="inlineStr">
        <is>
          <t>Net (loss) income</t>
        </is>
      </c>
      <c r="B17" s="5" t="n">
        <v>-79237</v>
      </c>
      <c r="C17" s="5" t="n">
        <v>98028</v>
      </c>
      <c r="D17" s="5" t="n">
        <v>-266785</v>
      </c>
      <c r="E17" s="5" t="n">
        <v>113659</v>
      </c>
    </row>
    <row r="18">
      <c r="A18" s="3" t="inlineStr">
        <is>
          <t>Other comprehensive (loss) income:</t>
        </is>
      </c>
    </row>
    <row r="19">
      <c r="A19" s="4" t="inlineStr">
        <is>
          <t>Unrealized gain (loss) on derivatives, net of tax</t>
        </is>
      </c>
      <c r="C19" s="5" t="n">
        <v>374</v>
      </c>
      <c r="D19" s="5" t="n">
        <v>1559</v>
      </c>
      <c r="E19" s="5" t="n">
        <v>-4556</v>
      </c>
    </row>
    <row r="20">
      <c r="A20" s="4" t="inlineStr">
        <is>
          <t>Comprehensive (loss) income</t>
        </is>
      </c>
      <c r="B20" s="6" t="n">
        <v>-79237</v>
      </c>
      <c r="C20" s="6" t="n">
        <v>98402</v>
      </c>
      <c r="D20" s="6" t="n">
        <v>-265226</v>
      </c>
      <c r="E20" s="6" t="n">
        <v>109103</v>
      </c>
    </row>
    <row r="21">
      <c r="A21" s="3" t="inlineStr">
        <is>
          <t>(Loss) earnings per share:</t>
        </is>
      </c>
    </row>
    <row r="22">
      <c r="A22" s="4" t="inlineStr">
        <is>
          <t>(Loss) earnings per share, basic</t>
        </is>
      </c>
      <c r="B22" s="7" t="n">
        <v>-1.01</v>
      </c>
      <c r="C22" s="7" t="n">
        <v>1.25</v>
      </c>
      <c r="D22" s="7" t="n">
        <v>-3.41</v>
      </c>
      <c r="E22" s="7" t="n">
        <v>1.4</v>
      </c>
    </row>
    <row r="23">
      <c r="A23" s="4" t="inlineStr">
        <is>
          <t>(Loss) earnings per share, diluted</t>
        </is>
      </c>
      <c r="B23" s="7" t="n">
        <v>-1.01</v>
      </c>
      <c r="C23" s="7" t="n">
        <v>1.24</v>
      </c>
      <c r="D23" s="7" t="n">
        <v>-3.41</v>
      </c>
      <c r="E23" s="7" t="n">
        <v>1.39</v>
      </c>
    </row>
    <row r="24">
      <c r="A24" s="3" t="inlineStr">
        <is>
          <t>Weighted average common shares outstanding:</t>
        </is>
      </c>
    </row>
    <row r="25">
      <c r="A25" s="4" t="inlineStr">
        <is>
          <t>Basic</t>
        </is>
      </c>
      <c r="B25" s="5" t="n">
        <v>78154</v>
      </c>
      <c r="C25" s="5" t="n">
        <v>78164</v>
      </c>
      <c r="D25" s="5" t="n">
        <v>78153</v>
      </c>
      <c r="E25" s="5" t="n">
        <v>81003</v>
      </c>
    </row>
    <row r="26">
      <c r="A26" s="4" t="inlineStr">
        <is>
          <t>Diluted</t>
        </is>
      </c>
      <c r="B26" s="5" t="n">
        <v>78154</v>
      </c>
      <c r="C26" s="5" t="n">
        <v>78804</v>
      </c>
      <c r="D26" s="5" t="n">
        <v>78153</v>
      </c>
      <c r="E26" s="5" t="n">
        <v>81738</v>
      </c>
    </row>
    <row r="27">
      <c r="A27" s="4" t="inlineStr">
        <is>
          <t>Admissions [Member]</t>
        </is>
      </c>
    </row>
    <row r="28">
      <c r="A28" s="3" t="inlineStr">
        <is>
          <t>Net revenues:</t>
        </is>
      </c>
    </row>
    <row r="29">
      <c r="A29" s="4" t="inlineStr">
        <is>
          <t>Total revenues</t>
        </is>
      </c>
      <c r="B29" s="6" t="n">
        <v>63087</v>
      </c>
      <c r="C29" s="6" t="n">
        <v>268048</v>
      </c>
      <c r="D29" s="6" t="n">
        <v>163368</v>
      </c>
      <c r="E29" s="6" t="n">
        <v>624789</v>
      </c>
    </row>
    <row r="30">
      <c r="A30" s="4" t="inlineStr">
        <is>
          <t>Food, Merchandise and Other [Member]</t>
        </is>
      </c>
    </row>
    <row r="31">
      <c r="A31" s="3" t="inlineStr">
        <is>
          <t>Net revenues:</t>
        </is>
      </c>
    </row>
    <row r="32">
      <c r="A32" s="4" t="inlineStr">
        <is>
          <t>Total revenues</t>
        </is>
      </c>
      <c r="B32" s="6" t="n">
        <v>43030</v>
      </c>
      <c r="C32" s="6" t="n">
        <v>205618</v>
      </c>
      <c r="D32" s="6" t="n">
        <v>114336</v>
      </c>
      <c r="E32" s="6" t="n">
        <v>475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Sep. 30, 2020</t>
        </is>
      </c>
      <c r="C1" s="2" t="inlineStr">
        <is>
          <t>Dec. 31, 2019</t>
        </is>
      </c>
    </row>
    <row r="2">
      <c r="A2" s="3" t="inlineStr">
        <is>
          <t>Maturities Of Long Term Debt [Abstract]</t>
        </is>
      </c>
    </row>
    <row r="3">
      <c r="A3" s="4" t="inlineStr">
        <is>
          <t>Remainder of 2020</t>
        </is>
      </c>
      <c r="B3" s="6" t="n">
        <v>3876</v>
      </c>
    </row>
    <row r="4">
      <c r="A4" s="4" t="inlineStr">
        <is>
          <t>2021</t>
        </is>
      </c>
      <c r="B4" s="5" t="n">
        <v>15505</v>
      </c>
    </row>
    <row r="5">
      <c r="A5" s="4" t="inlineStr">
        <is>
          <t>2022</t>
        </is>
      </c>
      <c r="B5" s="5" t="n">
        <v>15505</v>
      </c>
    </row>
    <row r="6">
      <c r="A6" s="4" t="inlineStr">
        <is>
          <t>2023</t>
        </is>
      </c>
      <c r="B6" s="5" t="n">
        <v>15505</v>
      </c>
    </row>
    <row r="7">
      <c r="A7" s="4" t="inlineStr">
        <is>
          <t>2024</t>
        </is>
      </c>
      <c r="B7" s="5" t="n">
        <v>1445863</v>
      </c>
    </row>
    <row r="8">
      <c r="A8" s="4" t="inlineStr">
        <is>
          <t>Thereafter</t>
        </is>
      </c>
      <c r="B8" s="5" t="n">
        <v>727500</v>
      </c>
    </row>
    <row r="9">
      <c r="A9" s="4" t="inlineStr">
        <is>
          <t>Long-term debt</t>
        </is>
      </c>
      <c r="B9" s="6" t="n">
        <v>2223754</v>
      </c>
      <c r="C9" s="6" t="n">
        <v>1557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USD ($)</t>
        </is>
      </c>
      <c r="B1" s="2" t="inlineStr">
        <is>
          <t>Sep. 30, 2020</t>
        </is>
      </c>
      <c r="C1" s="2" t="inlineStr">
        <is>
          <t>Dec. 31, 2019</t>
        </is>
      </c>
    </row>
    <row r="2">
      <c r="A2" s="3" t="inlineStr">
        <is>
          <t>Derivative Instruments, Gain (Loss) [Line Items]</t>
        </is>
      </c>
    </row>
    <row r="3">
      <c r="A3" s="4" t="inlineStr">
        <is>
          <t>Derivatives outstanding</t>
        </is>
      </c>
      <c r="B3" s="6" t="n">
        <v>0</v>
      </c>
    </row>
    <row r="4">
      <c r="A4" s="4" t="inlineStr">
        <is>
          <t>Interest Rate Swaps [Member]</t>
        </is>
      </c>
    </row>
    <row r="5">
      <c r="A5" s="3" t="inlineStr">
        <is>
          <t>Derivative Instruments, Gain (Loss) [Line Items]</t>
        </is>
      </c>
    </row>
    <row r="6">
      <c r="A6" s="4" t="inlineStr">
        <is>
          <t>Derivatives outstanding</t>
        </is>
      </c>
      <c r="B6" s="6" t="n">
        <v>0</v>
      </c>
    </row>
    <row r="7">
      <c r="A7" s="4" t="inlineStr">
        <is>
          <t>Not Designated as Hedge Accounting Relationships [Member]</t>
        </is>
      </c>
    </row>
    <row r="8">
      <c r="A8" s="3" t="inlineStr">
        <is>
          <t>Derivative Instruments, Gain (Loss) [Line Items]</t>
        </is>
      </c>
    </row>
    <row r="9">
      <c r="A9" s="4" t="inlineStr">
        <is>
          <t>Derivatives outstanding</t>
        </is>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Fair Value of Company's Derivative Financial Instruments Classification on Unaudited Condensed Consolidated Balance Sheets (Detail) - Other Liabilities [Member] $ in Thousands</t>
        </is>
      </c>
      <c r="B1" s="2" t="inlineStr">
        <is>
          <t>Dec. 31, 2019USD ($)</t>
        </is>
      </c>
    </row>
    <row r="2">
      <c r="A2" s="3" t="inlineStr">
        <is>
          <t>Derivatives Fair Value [Line Items]</t>
        </is>
      </c>
    </row>
    <row r="3">
      <c r="A3" s="4" t="inlineStr">
        <is>
          <t>Liability Derivatives Fair Value</t>
        </is>
      </c>
      <c r="B3" s="6" t="n">
        <v>2200</v>
      </c>
    </row>
    <row r="4">
      <c r="A4" s="4" t="inlineStr">
        <is>
          <t>Interest Rate Swaps [Member]</t>
        </is>
      </c>
    </row>
    <row r="5">
      <c r="A5" s="3" t="inlineStr">
        <is>
          <t>Derivatives Fair Value [Line Items]</t>
        </is>
      </c>
    </row>
    <row r="6">
      <c r="A6" s="4" t="inlineStr">
        <is>
          <t>Liability Derivatives Fair Value</t>
        </is>
      </c>
      <c r="B6" s="6" t="n">
        <v>2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 Schedule of Pre-tax Effect of Derivative Financial Instruments on Unaudited Condensed Consolidated Statements of Comprehensive Income (Detai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Derivatives in Cash Flow Hedging Relationships:</t>
        </is>
      </c>
    </row>
    <row r="4">
      <c r="A4" s="4" t="inlineStr">
        <is>
          <t>Income (loss) recognized in accumulated other comprehensive (loss) income</t>
        </is>
      </c>
      <c r="B4" s="6" t="n">
        <v>187</v>
      </c>
      <c r="C4" s="6" t="n">
        <v>-370</v>
      </c>
      <c r="D4" s="6" t="n">
        <v>-5338</v>
      </c>
    </row>
    <row r="5">
      <c r="A5" s="4" t="inlineStr">
        <is>
          <t>Amounts reclassified from accumulated other comprehensive (loss) income to interest expense</t>
        </is>
      </c>
      <c r="B5" s="6" t="n">
        <v>324</v>
      </c>
      <c r="C5" s="6" t="n">
        <v>2501</v>
      </c>
      <c r="D5" s="6" t="n">
        <v>-88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Changes in Accumulated Other Comprehensive (Loss) Income, Net of Tax (Detail) $ in Thousands</t>
        </is>
      </c>
      <c r="B1" s="2" t="inlineStr">
        <is>
          <t>9 Months Ended</t>
        </is>
      </c>
    </row>
    <row r="2">
      <c r="B2" s="2" t="inlineStr">
        <is>
          <t>Sep. 30, 2020USD ($)</t>
        </is>
      </c>
    </row>
    <row r="3">
      <c r="A3" s="3" t="inlineStr">
        <is>
          <t>Accumulated Other Comprehensive Income Loss [Line Items]</t>
        </is>
      </c>
    </row>
    <row r="4">
      <c r="A4" s="4" t="inlineStr">
        <is>
          <t>Beginning Balance</t>
        </is>
      </c>
      <c r="B4" s="6" t="n">
        <v>210892</v>
      </c>
    </row>
    <row r="5">
      <c r="A5" s="4" t="inlineStr">
        <is>
          <t>Ending Balance</t>
        </is>
      </c>
      <c r="B5" s="5" t="n">
        <v>-66521</v>
      </c>
    </row>
    <row r="6">
      <c r="A6" s="4" t="inlineStr">
        <is>
          <t>Gains (Losses) on Cash Flow Hedges [Member]</t>
        </is>
      </c>
    </row>
    <row r="7">
      <c r="A7" s="3" t="inlineStr">
        <is>
          <t>Accumulated Other Comprehensive Income Loss [Line Items]</t>
        </is>
      </c>
    </row>
    <row r="8">
      <c r="A8" s="4" t="inlineStr">
        <is>
          <t>Other comprehensive loss before reclassifications</t>
        </is>
      </c>
      <c r="B8" s="5" t="n">
        <v>-271</v>
      </c>
    </row>
    <row r="9">
      <c r="A9" s="4" t="inlineStr">
        <is>
          <t>Amounts reclassified from accumulated other comprehensive loss to interest expense</t>
        </is>
      </c>
      <c r="B9" s="5" t="n">
        <v>1830</v>
      </c>
    </row>
    <row r="10">
      <c r="A10" s="4" t="inlineStr">
        <is>
          <t>Change in other comprehensive (loss) income, net of tax</t>
        </is>
      </c>
      <c r="B10" s="5" t="n">
        <v>1559</v>
      </c>
    </row>
    <row r="11">
      <c r="A11" s="4" t="inlineStr">
        <is>
          <t>Accumulated Other Comprehensive Income [Member]</t>
        </is>
      </c>
    </row>
    <row r="12">
      <c r="A12" s="3" t="inlineStr">
        <is>
          <t>Accumulated Other Comprehensive Income Loss [Line Items]</t>
        </is>
      </c>
    </row>
    <row r="13">
      <c r="A13" s="4" t="inlineStr">
        <is>
          <t>Beginning Balance</t>
        </is>
      </c>
      <c r="B13" s="6" t="n">
        <v>-15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0</t>
        </is>
      </c>
      <c r="C1" s="2" t="inlineStr">
        <is>
          <t>Dec. 31, 2019</t>
        </is>
      </c>
    </row>
    <row r="2">
      <c r="A2" s="3" t="inlineStr">
        <is>
          <t>Fair Value Disclosures [Abstract]</t>
        </is>
      </c>
    </row>
    <row r="3">
      <c r="A3" s="4" t="inlineStr">
        <is>
          <t>Derivative financial instruments outstanding</t>
        </is>
      </c>
      <c r="B3" s="6" t="n">
        <v>0</v>
      </c>
    </row>
    <row r="4">
      <c r="A4" s="4" t="inlineStr">
        <is>
          <t>Assets measured at fair value</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Fair Value, Measurements, Recurring [Member] - USD ($) $ in Thousands</t>
        </is>
      </c>
      <c r="B1" s="2" t="inlineStr">
        <is>
          <t>Sep. 30, 2020</t>
        </is>
      </c>
      <c r="C1" s="2" t="inlineStr">
        <is>
          <t>Dec. 31, 2019</t>
        </is>
      </c>
    </row>
    <row r="2">
      <c r="A2" s="3" t="inlineStr">
        <is>
          <t>Liabilities:</t>
        </is>
      </c>
    </row>
    <row r="3">
      <c r="A3" s="4" t="inlineStr">
        <is>
          <t>Long-term obligations</t>
        </is>
      </c>
      <c r="B3" s="6" t="n">
        <v>2255017</v>
      </c>
      <c r="C3" s="6" t="n">
        <v>1557883</v>
      </c>
    </row>
    <row r="4">
      <c r="A4" s="4" t="inlineStr">
        <is>
          <t>Derivative financial instruments</t>
        </is>
      </c>
      <c r="C4" s="5" t="n">
        <v>2156</v>
      </c>
    </row>
    <row r="5">
      <c r="A5" s="4" t="inlineStr">
        <is>
          <t>Quoted Prices in Active Markets for Identical Assets and Liabilities (Level 1)</t>
        </is>
      </c>
    </row>
    <row r="6">
      <c r="A6" s="3" t="inlineStr">
        <is>
          <t>Liabilities:</t>
        </is>
      </c>
    </row>
    <row r="7">
      <c r="A7" s="4" t="inlineStr">
        <is>
          <t>Long-term obligations</t>
        </is>
      </c>
      <c r="B7" s="5" t="n">
        <v>758762</v>
      </c>
    </row>
    <row r="8">
      <c r="A8" s="4" t="inlineStr">
        <is>
          <t>Significant Other Observable Inputs (Level 2) [Member]</t>
        </is>
      </c>
    </row>
    <row r="9">
      <c r="A9" s="3" t="inlineStr">
        <is>
          <t>Liabilities:</t>
        </is>
      </c>
    </row>
    <row r="10">
      <c r="A10" s="4" t="inlineStr">
        <is>
          <t>Long-term obligations</t>
        </is>
      </c>
      <c r="B10" s="6" t="n">
        <v>1496255</v>
      </c>
      <c r="C10" s="5" t="n">
        <v>1557883</v>
      </c>
    </row>
    <row r="11">
      <c r="A11" s="4" t="inlineStr">
        <is>
          <t>Derivative financial instruments</t>
        </is>
      </c>
      <c r="C11" s="6" t="n">
        <v>2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Current maturities of long-term debt</t>
        </is>
      </c>
      <c r="B3" s="6" t="n">
        <v>15505</v>
      </c>
      <c r="C3" s="6" t="n">
        <v>65505</v>
      </c>
    </row>
    <row r="4">
      <c r="A4" s="4" t="inlineStr">
        <is>
          <t>Total long-term debt, net</t>
        </is>
      </c>
      <c r="B4" s="6" t="n">
        <v>2179549</v>
      </c>
      <c r="C4" s="5" t="n">
        <v>1482619</v>
      </c>
    </row>
    <row r="5">
      <c r="A5" s="4" t="inlineStr">
        <is>
          <t>Other Liabilities [Member]</t>
        </is>
      </c>
    </row>
    <row r="6">
      <c r="A6" s="3" t="inlineStr">
        <is>
          <t>Fair Value Assets And Liabilities Measured On Recurring And Nonrecurring Basis [Line Items]</t>
        </is>
      </c>
    </row>
    <row r="7">
      <c r="A7" s="4" t="inlineStr">
        <is>
          <t>Liability Derivatives Fair Value</t>
        </is>
      </c>
      <c r="C7"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44" customWidth="1" min="2" max="2"/>
    <col width="20" customWidth="1" min="3" max="3"/>
    <col width="27" customWidth="1" min="4" max="4"/>
    <col width="27" customWidth="1" min="5" max="5"/>
  </cols>
  <sheetData>
    <row r="1">
      <c r="A1" s="1" t="inlineStr">
        <is>
          <t>Related-Party Transactions - Additional Information (Detail)</t>
        </is>
      </c>
      <c r="B1" s="2" t="inlineStr">
        <is>
          <t>May 27, 2019USD ($)Director$ / sharesshares</t>
        </is>
      </c>
      <c r="C1" s="2" t="inlineStr">
        <is>
          <t>Mar. 31, 2017shares</t>
        </is>
      </c>
      <c r="D1" s="2" t="inlineStr">
        <is>
          <t>Sep. 30, 2020USD ($)shares</t>
        </is>
      </c>
      <c r="E1" s="2" t="inlineStr">
        <is>
          <t>Sep. 30, 2019USD ($)shares</t>
        </is>
      </c>
    </row>
    <row r="2">
      <c r="A2" s="3" t="inlineStr">
        <is>
          <t>Related Party Transaction [Line Items]</t>
        </is>
      </c>
    </row>
    <row r="3">
      <c r="A3" s="4" t="inlineStr">
        <is>
          <t>Stock repurchased agreement closing date</t>
        </is>
      </c>
      <c r="B3" s="4" t="inlineStr">
        <is>
          <t>May 30,
		2019</t>
        </is>
      </c>
    </row>
    <row r="4">
      <c r="A4" s="4" t="inlineStr">
        <is>
          <t>Hill Path Capital LP [Member]</t>
        </is>
      </c>
    </row>
    <row r="5">
      <c r="A5" s="3" t="inlineStr">
        <is>
          <t>Related Party Transaction [Line Items]</t>
        </is>
      </c>
    </row>
    <row r="6">
      <c r="A6" s="4" t="inlineStr">
        <is>
          <t>Percentage of ownership by partnership</t>
        </is>
      </c>
      <c r="B6" s="4" t="inlineStr">
        <is>
          <t>34.60%</t>
        </is>
      </c>
    </row>
    <row r="7">
      <c r="A7" s="4" t="inlineStr">
        <is>
          <t>Share Repurchase Program [Member]</t>
        </is>
      </c>
    </row>
    <row r="8">
      <c r="A8" s="3" t="inlineStr">
        <is>
          <t>Related Party Transaction [Line Items]</t>
        </is>
      </c>
    </row>
    <row r="9">
      <c r="A9" s="4" t="inlineStr">
        <is>
          <t>Stock Repurchase Program, number of shares repurchased | shares</t>
        </is>
      </c>
      <c r="B9" s="5" t="n">
        <v>5615874</v>
      </c>
      <c r="D9" s="5" t="n">
        <v>469785</v>
      </c>
      <c r="E9" s="5" t="n">
        <v>5615874</v>
      </c>
    </row>
    <row r="10">
      <c r="A10" s="4" t="inlineStr">
        <is>
          <t>Stock repurchases under Share Repurchase Program | $</t>
        </is>
      </c>
      <c r="B10" s="6" t="n">
        <v>150000000</v>
      </c>
      <c r="D10" s="6" t="n">
        <v>12400000</v>
      </c>
    </row>
    <row r="11">
      <c r="A11" s="4" t="inlineStr">
        <is>
          <t>Price per share | $ / shares</t>
        </is>
      </c>
      <c r="B11" s="7" t="n">
        <v>26.71</v>
      </c>
    </row>
    <row r="12">
      <c r="A12" s="4" t="inlineStr">
        <is>
          <t>Zhonghong Zhuoye Group Co., Ltd. [Member]</t>
        </is>
      </c>
    </row>
    <row r="13">
      <c r="A13" s="3" t="inlineStr">
        <is>
          <t>Related Party Transaction [Line Items]</t>
        </is>
      </c>
    </row>
    <row r="14">
      <c r="A14" s="4" t="inlineStr">
        <is>
          <t>Percentage of common stock outstanding by partnership</t>
        </is>
      </c>
      <c r="C14" s="4" t="inlineStr">
        <is>
          <t>21.00%</t>
        </is>
      </c>
    </row>
    <row r="15">
      <c r="A15" s="4" t="inlineStr">
        <is>
          <t>Sun Wise [Member]</t>
        </is>
      </c>
    </row>
    <row r="16">
      <c r="A16" s="3" t="inlineStr">
        <is>
          <t>Related Party Transaction [Line Items]</t>
        </is>
      </c>
    </row>
    <row r="17">
      <c r="A17" s="4" t="inlineStr">
        <is>
          <t>Beneficial ownership of common stock, shares | shares</t>
        </is>
      </c>
      <c r="C17" s="5" t="n">
        <v>19452063</v>
      </c>
    </row>
    <row r="18">
      <c r="A18" s="4" t="inlineStr">
        <is>
          <t>Hill Path Capital LP [Member]</t>
        </is>
      </c>
    </row>
    <row r="19">
      <c r="A19" s="3" t="inlineStr">
        <is>
          <t>Related Party Transaction [Line Items]</t>
        </is>
      </c>
    </row>
    <row r="20">
      <c r="A20" s="4" t="inlineStr">
        <is>
          <t>Price per share | $ / shares</t>
        </is>
      </c>
      <c r="B20" s="7" t="n">
        <v>26.71</v>
      </c>
    </row>
    <row r="21">
      <c r="A21" s="4" t="inlineStr">
        <is>
          <t>Stock repurchased agreement closing date</t>
        </is>
      </c>
      <c r="B21" s="4" t="inlineStr">
        <is>
          <t>May 30,
		2019</t>
        </is>
      </c>
    </row>
    <row r="22">
      <c r="A22" s="4" t="inlineStr">
        <is>
          <t>Stock purchased under stock purchase agreement | shares</t>
        </is>
      </c>
      <c r="B22" s="5" t="n">
        <v>13214000</v>
      </c>
    </row>
    <row r="23">
      <c r="A23" s="4" t="inlineStr">
        <is>
          <t>Reimbursable expenses incurred | $</t>
        </is>
      </c>
      <c r="E23" s="6" t="n">
        <v>250000</v>
      </c>
    </row>
    <row r="24">
      <c r="A24" s="4" t="inlineStr">
        <is>
          <t>Percentage shares held</t>
        </is>
      </c>
      <c r="B24" s="4" t="inlineStr">
        <is>
          <t>24.90%</t>
        </is>
      </c>
    </row>
    <row r="25">
      <c r="A25" s="4" t="inlineStr">
        <is>
          <t>Hill Path Capital LP [Member] | Maximum [Member]</t>
        </is>
      </c>
    </row>
    <row r="26">
      <c r="A26" s="3" t="inlineStr">
        <is>
          <t>Related Party Transaction [Line Items]</t>
        </is>
      </c>
    </row>
    <row r="27">
      <c r="A27" s="4" t="inlineStr">
        <is>
          <t>Number of directors appointed | Director</t>
        </is>
      </c>
      <c r="B27" s="5" t="n">
        <v>3</v>
      </c>
    </row>
    <row r="28">
      <c r="A28" s="4" t="inlineStr">
        <is>
          <t>Reimbursable expenses incurred | $</t>
        </is>
      </c>
      <c r="B28" s="6"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9 Months Ended</t>
        </is>
      </c>
    </row>
    <row r="2">
      <c r="B2" s="2" t="inlineStr">
        <is>
          <t>Sep. 30, 2020USD ($)</t>
        </is>
      </c>
    </row>
    <row r="3">
      <c r="A3" s="3" t="inlineStr">
        <is>
          <t>Loss Contingencies [Line Items]</t>
        </is>
      </c>
    </row>
    <row r="4">
      <c r="A4" s="4" t="inlineStr">
        <is>
          <t>Legal settlement</t>
        </is>
      </c>
      <c r="B4" s="6" t="n">
        <v>65</v>
      </c>
    </row>
    <row r="5">
      <c r="A5" s="4" t="inlineStr">
        <is>
          <t>Legal settlements paid</t>
        </is>
      </c>
      <c r="B5" s="9" t="n">
        <v>32.1</v>
      </c>
    </row>
    <row r="6">
      <c r="A6" s="4" t="inlineStr">
        <is>
          <t>Insurance proceeds from insurers</t>
        </is>
      </c>
      <c r="B6" s="9" t="n">
        <v>12.5</v>
      </c>
    </row>
    <row r="7">
      <c r="A7" s="4" t="inlineStr">
        <is>
          <t>Legal settlement gain related to insurance proceeds</t>
        </is>
      </c>
      <c r="B7" s="8" t="n">
        <v>12.5</v>
      </c>
    </row>
    <row r="8">
      <c r="A8" s="4" t="inlineStr">
        <is>
          <t>License agreement term, description</t>
        </is>
      </c>
      <c r="B8" s="4" t="inlineStr">
        <is>
          <t>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no later than mid-2021 and minimum annual capital and marketing thresholds.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As of September 30, 2020, the Company estimates the combined remaining obligations for these commitments could be up to approximately $45.0 million over the remaining term of the agreement.</t>
        </is>
      </c>
    </row>
    <row r="9">
      <c r="A9" s="4" t="inlineStr">
        <is>
          <t>Maximum [Member]</t>
        </is>
      </c>
    </row>
    <row r="10">
      <c r="A10" s="3" t="inlineStr">
        <is>
          <t>Loss Contingencies [Line Items]</t>
        </is>
      </c>
    </row>
    <row r="11">
      <c r="A11" s="4" t="inlineStr">
        <is>
          <t>Estimated combined remaining obligations for commitments</t>
        </is>
      </c>
      <c r="B11"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3" customWidth="1" min="7" max="7"/>
  </cols>
  <sheetData>
    <row r="1">
      <c r="A1" s="1" t="inlineStr">
        <is>
          <t>Unaudited Condensed Consolidated Statements of Changes in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c r="G1" s="2" t="inlineStr">
        <is>
          <t>Treasury Stock, at Cost [Member]</t>
        </is>
      </c>
    </row>
    <row r="2">
      <c r="A2" s="4" t="inlineStr">
        <is>
          <t>Beginning Balance at Dec. 31, 2018</t>
        </is>
      </c>
      <c r="B2" s="6" t="n">
        <v>265194</v>
      </c>
      <c r="C2" s="6" t="n">
        <v>934</v>
      </c>
      <c r="D2" s="6" t="n">
        <v>663834</v>
      </c>
      <c r="E2" s="6" t="n">
        <v>-148955</v>
      </c>
      <c r="F2" s="6" t="n">
        <v>2284</v>
      </c>
      <c r="G2" s="6" t="n">
        <v>-252903</v>
      </c>
    </row>
    <row r="3">
      <c r="A3" s="4" t="inlineStr">
        <is>
          <t>Beginning Balance, shares at Dec. 31, 2018</t>
        </is>
      </c>
      <c r="C3" s="5" t="n">
        <v>93400929</v>
      </c>
    </row>
    <row r="4">
      <c r="A4" s="4" t="inlineStr">
        <is>
          <t>Equity-based compensation</t>
        </is>
      </c>
      <c r="B4" s="5" t="n">
        <v>3198</v>
      </c>
      <c r="D4" s="5" t="n">
        <v>3198</v>
      </c>
    </row>
    <row r="5">
      <c r="A5" s="4" t="inlineStr">
        <is>
          <t>Unrealized gain (loss) on derivatives, net of tax</t>
        </is>
      </c>
      <c r="B5" s="5" t="n">
        <v>-2064</v>
      </c>
      <c r="F5" s="5" t="n">
        <v>-2064</v>
      </c>
    </row>
    <row r="6">
      <c r="A6" s="4" t="inlineStr">
        <is>
          <t>Vesting of restricted shares</t>
        </is>
      </c>
      <c r="C6" s="6" t="n">
        <v>4</v>
      </c>
      <c r="D6" s="5" t="n">
        <v>-4</v>
      </c>
    </row>
    <row r="7">
      <c r="A7" s="4" t="inlineStr">
        <is>
          <t>Vesting of restricted shares, shares</t>
        </is>
      </c>
      <c r="C7" s="5" t="n">
        <v>440646</v>
      </c>
    </row>
    <row r="8">
      <c r="A8" s="4" t="inlineStr">
        <is>
          <t>Shares withheld for tax withholdings</t>
        </is>
      </c>
      <c r="B8" s="5" t="n">
        <v>-3606</v>
      </c>
      <c r="C8" s="6" t="n">
        <v>-1</v>
      </c>
      <c r="D8" s="5" t="n">
        <v>-3605</v>
      </c>
    </row>
    <row r="9">
      <c r="A9" s="4" t="inlineStr">
        <is>
          <t>Shares withheld for tax withholdings, shares</t>
        </is>
      </c>
      <c r="C9" s="5" t="n">
        <v>-132886</v>
      </c>
    </row>
    <row r="10">
      <c r="A10" s="4" t="inlineStr">
        <is>
          <t>Exercise of stock options</t>
        </is>
      </c>
      <c r="B10" s="5" t="n">
        <v>715</v>
      </c>
      <c r="D10" s="5" t="n">
        <v>715</v>
      </c>
    </row>
    <row r="11">
      <c r="A11" s="4" t="inlineStr">
        <is>
          <t>Exercise of stock options, shares</t>
        </is>
      </c>
      <c r="C11" s="5" t="n">
        <v>39928</v>
      </c>
    </row>
    <row r="12">
      <c r="A12" s="4" t="inlineStr">
        <is>
          <t>Adjustments to previous dividend declarations</t>
        </is>
      </c>
      <c r="B12" s="5" t="n">
        <v>3</v>
      </c>
      <c r="D12" s="5" t="n">
        <v>3</v>
      </c>
    </row>
    <row r="13">
      <c r="A13" s="4" t="inlineStr">
        <is>
          <t>Net income (Loss)</t>
        </is>
      </c>
      <c r="B13" s="5" t="n">
        <v>-37020</v>
      </c>
      <c r="E13" s="5" t="n">
        <v>-37020</v>
      </c>
    </row>
    <row r="14">
      <c r="A14" s="4" t="inlineStr">
        <is>
          <t>Ending Balance at Mar. 31, 2019</t>
        </is>
      </c>
      <c r="B14" s="5" t="n">
        <v>226420</v>
      </c>
      <c r="C14" s="6" t="n">
        <v>937</v>
      </c>
      <c r="D14" s="5" t="n">
        <v>664141</v>
      </c>
      <c r="E14" s="5" t="n">
        <v>-185975</v>
      </c>
      <c r="F14" s="5" t="n">
        <v>220</v>
      </c>
      <c r="G14" s="5" t="n">
        <v>-252903</v>
      </c>
    </row>
    <row r="15">
      <c r="A15" s="4" t="inlineStr">
        <is>
          <t>Ending Balance, shares at Mar. 31, 2019</t>
        </is>
      </c>
      <c r="C15" s="5" t="n">
        <v>93748617</v>
      </c>
    </row>
    <row r="16">
      <c r="A16" s="4" t="inlineStr">
        <is>
          <t>Beginning Balance at Dec. 31, 2018</t>
        </is>
      </c>
      <c r="B16" s="5" t="n">
        <v>265194</v>
      </c>
      <c r="C16" s="6" t="n">
        <v>934</v>
      </c>
      <c r="D16" s="5" t="n">
        <v>663834</v>
      </c>
      <c r="E16" s="5" t="n">
        <v>-148955</v>
      </c>
      <c r="F16" s="5" t="n">
        <v>2284</v>
      </c>
      <c r="G16" s="5" t="n">
        <v>-252903</v>
      </c>
    </row>
    <row r="17">
      <c r="A17" s="4" t="inlineStr">
        <is>
          <t>Beginning Balance, shares at Dec. 31, 2018</t>
        </is>
      </c>
      <c r="C17" s="5" t="n">
        <v>93400929</v>
      </c>
    </row>
    <row r="18">
      <c r="A18" s="4" t="inlineStr">
        <is>
          <t>Unrealized gain (loss) on derivatives, net of tax</t>
        </is>
      </c>
      <c r="B18" s="5" t="n">
        <v>-4556</v>
      </c>
    </row>
    <row r="19">
      <c r="A19" s="4" t="inlineStr">
        <is>
          <t>Net income (Loss)</t>
        </is>
      </c>
      <c r="B19" s="5" t="n">
        <v>113659</v>
      </c>
    </row>
    <row r="20">
      <c r="A20" s="4" t="inlineStr">
        <is>
          <t>Ending Balance at Sep. 30, 2019</t>
        </is>
      </c>
      <c r="B20" s="5" t="n">
        <v>231703</v>
      </c>
      <c r="C20" s="6" t="n">
        <v>940</v>
      </c>
      <c r="D20" s="5" t="n">
        <v>671234</v>
      </c>
      <c r="E20" s="5" t="n">
        <v>-35296</v>
      </c>
      <c r="F20" s="5" t="n">
        <v>-2272</v>
      </c>
      <c r="G20" s="5" t="n">
        <v>-402903</v>
      </c>
    </row>
    <row r="21">
      <c r="A21" s="4" t="inlineStr">
        <is>
          <t>Ending Balance, shares at Sep. 30, 2019</t>
        </is>
      </c>
      <c r="C21" s="5" t="n">
        <v>94012743</v>
      </c>
    </row>
    <row r="22">
      <c r="A22" s="4" t="inlineStr">
        <is>
          <t>Beginning Balance at Mar. 31, 2019</t>
        </is>
      </c>
      <c r="B22" s="5" t="n">
        <v>226420</v>
      </c>
      <c r="C22" s="6" t="n">
        <v>937</v>
      </c>
      <c r="D22" s="5" t="n">
        <v>664141</v>
      </c>
      <c r="E22" s="5" t="n">
        <v>-185975</v>
      </c>
      <c r="F22" s="5" t="n">
        <v>220</v>
      </c>
      <c r="G22" s="5" t="n">
        <v>-252903</v>
      </c>
    </row>
    <row r="23">
      <c r="A23" s="4" t="inlineStr">
        <is>
          <t>Beginning Balance, shares at Mar. 31, 2019</t>
        </is>
      </c>
      <c r="C23" s="5" t="n">
        <v>93748617</v>
      </c>
    </row>
    <row r="24">
      <c r="A24" s="4" t="inlineStr">
        <is>
          <t>Equity-based compensation</t>
        </is>
      </c>
      <c r="B24" s="5" t="n">
        <v>4084</v>
      </c>
      <c r="D24" s="5" t="n">
        <v>4084</v>
      </c>
    </row>
    <row r="25">
      <c r="A25" s="4" t="inlineStr">
        <is>
          <t>Unrealized gain (loss) on derivatives, net of tax</t>
        </is>
      </c>
      <c r="B25" s="5" t="n">
        <v>-2866</v>
      </c>
      <c r="F25" s="5" t="n">
        <v>-2866</v>
      </c>
    </row>
    <row r="26">
      <c r="A26" s="4" t="inlineStr">
        <is>
          <t>Vesting of restricted shares</t>
        </is>
      </c>
      <c r="C26" s="6" t="n">
        <v>1</v>
      </c>
      <c r="D26" s="5" t="n">
        <v>-1</v>
      </c>
    </row>
    <row r="27">
      <c r="A27" s="4" t="inlineStr">
        <is>
          <t>Vesting of restricted shares, shares</t>
        </is>
      </c>
      <c r="C27" s="5" t="n">
        <v>57642</v>
      </c>
    </row>
    <row r="28">
      <c r="A28" s="4" t="inlineStr">
        <is>
          <t>Shares withheld for tax withholdings</t>
        </is>
      </c>
      <c r="B28" s="5" t="n">
        <v>-362</v>
      </c>
      <c r="D28" s="5" t="n">
        <v>-362</v>
      </c>
    </row>
    <row r="29">
      <c r="A29" s="4" t="inlineStr">
        <is>
          <t>Shares withheld for tax withholdings, shares</t>
        </is>
      </c>
      <c r="C29" s="5" t="n">
        <v>-12536</v>
      </c>
    </row>
    <row r="30">
      <c r="A30" s="4" t="inlineStr">
        <is>
          <t>Exercise of stock options</t>
        </is>
      </c>
      <c r="B30" s="5" t="n">
        <v>1620</v>
      </c>
      <c r="C30" s="6" t="n">
        <v>1</v>
      </c>
      <c r="D30" s="5" t="n">
        <v>1619</v>
      </c>
    </row>
    <row r="31">
      <c r="A31" s="4" t="inlineStr">
        <is>
          <t>Exercise of stock options, shares</t>
        </is>
      </c>
      <c r="C31" s="5" t="n">
        <v>91248</v>
      </c>
    </row>
    <row r="32">
      <c r="A32" s="4" t="inlineStr">
        <is>
          <t>Adjustments to previous dividend declarations</t>
        </is>
      </c>
      <c r="B32" s="5" t="n">
        <v>1</v>
      </c>
      <c r="D32" s="5" t="n">
        <v>1</v>
      </c>
    </row>
    <row r="33">
      <c r="A33" s="4" t="inlineStr">
        <is>
          <t>Repurchase of treasury shares</t>
        </is>
      </c>
      <c r="B33" s="5" t="n">
        <v>-150000</v>
      </c>
      <c r="G33" s="5" t="n">
        <v>-150000</v>
      </c>
    </row>
    <row r="34">
      <c r="A34" s="4" t="inlineStr">
        <is>
          <t>Net income (Loss)</t>
        </is>
      </c>
      <c r="B34" s="5" t="n">
        <v>52651</v>
      </c>
      <c r="E34" s="5" t="n">
        <v>52651</v>
      </c>
    </row>
    <row r="35">
      <c r="A35" s="4" t="inlineStr">
        <is>
          <t>Ending Balance at Jun. 30, 2019</t>
        </is>
      </c>
      <c r="B35" s="5" t="n">
        <v>131548</v>
      </c>
      <c r="C35" s="6" t="n">
        <v>939</v>
      </c>
      <c r="D35" s="5" t="n">
        <v>669482</v>
      </c>
      <c r="E35" s="5" t="n">
        <v>-133324</v>
      </c>
      <c r="F35" s="5" t="n">
        <v>-2646</v>
      </c>
      <c r="G35" s="5" t="n">
        <v>-402903</v>
      </c>
    </row>
    <row r="36">
      <c r="A36" s="4" t="inlineStr">
        <is>
          <t>Ending Balance, shares at Jun. 30, 2019</t>
        </is>
      </c>
      <c r="C36" s="5" t="n">
        <v>93884971</v>
      </c>
    </row>
    <row r="37">
      <c r="A37" s="4" t="inlineStr">
        <is>
          <t>Equity-based compensation</t>
        </is>
      </c>
      <c r="B37" s="5" t="n">
        <v>1162</v>
      </c>
      <c r="D37" s="5" t="n">
        <v>1162</v>
      </c>
    </row>
    <row r="38">
      <c r="A38" s="4" t="inlineStr">
        <is>
          <t>Unrealized gain (loss) on derivatives, net of tax</t>
        </is>
      </c>
      <c r="B38" s="5" t="n">
        <v>374</v>
      </c>
      <c r="F38" s="5" t="n">
        <v>374</v>
      </c>
    </row>
    <row r="39">
      <c r="A39" s="4" t="inlineStr">
        <is>
          <t>Vesting of restricted shares</t>
        </is>
      </c>
      <c r="C39" s="6" t="n">
        <v>1</v>
      </c>
      <c r="D39" s="5" t="n">
        <v>-1</v>
      </c>
    </row>
    <row r="40">
      <c r="A40" s="4" t="inlineStr">
        <is>
          <t>Vesting of restricted shares, shares</t>
        </is>
      </c>
      <c r="C40" s="5" t="n">
        <v>83697</v>
      </c>
    </row>
    <row r="41">
      <c r="A41" s="4" t="inlineStr">
        <is>
          <t>Shares withheld for tax withholdings</t>
        </is>
      </c>
      <c r="B41" s="5" t="n">
        <v>-653</v>
      </c>
      <c r="C41" s="6" t="n">
        <v>-1</v>
      </c>
      <c r="D41" s="5" t="n">
        <v>-652</v>
      </c>
    </row>
    <row r="42">
      <c r="A42" s="4" t="inlineStr">
        <is>
          <t>Shares withheld for tax withholdings, shares</t>
        </is>
      </c>
      <c r="C42" s="5" t="n">
        <v>-23186</v>
      </c>
    </row>
    <row r="43">
      <c r="A43" s="4" t="inlineStr">
        <is>
          <t>Exercise of stock options</t>
        </is>
      </c>
      <c r="B43" s="5" t="n">
        <v>1243</v>
      </c>
      <c r="C43" s="6" t="n">
        <v>1</v>
      </c>
      <c r="D43" s="5" t="n">
        <v>1242</v>
      </c>
    </row>
    <row r="44">
      <c r="A44" s="4" t="inlineStr">
        <is>
          <t>Exercise of stock options, shares</t>
        </is>
      </c>
      <c r="C44" s="5" t="n">
        <v>67261</v>
      </c>
    </row>
    <row r="45">
      <c r="A45" s="4" t="inlineStr">
        <is>
          <t>Adjustments to previous dividend declarations</t>
        </is>
      </c>
      <c r="B45" s="5" t="n">
        <v>1</v>
      </c>
      <c r="D45" s="5" t="n">
        <v>1</v>
      </c>
    </row>
    <row r="46">
      <c r="A46" s="4" t="inlineStr">
        <is>
          <t>Net income (Loss)</t>
        </is>
      </c>
      <c r="B46" s="5" t="n">
        <v>98028</v>
      </c>
      <c r="E46" s="5" t="n">
        <v>98028</v>
      </c>
    </row>
    <row r="47">
      <c r="A47" s="4" t="inlineStr">
        <is>
          <t>Ending Balance at Sep. 30, 2019</t>
        </is>
      </c>
      <c r="B47" s="5" t="n">
        <v>231703</v>
      </c>
      <c r="C47" s="6" t="n">
        <v>940</v>
      </c>
      <c r="D47" s="5" t="n">
        <v>671234</v>
      </c>
      <c r="E47" s="5" t="n">
        <v>-35296</v>
      </c>
      <c r="F47" s="5" t="n">
        <v>-2272</v>
      </c>
      <c r="G47" s="5" t="n">
        <v>-402903</v>
      </c>
    </row>
    <row r="48">
      <c r="A48" s="4" t="inlineStr">
        <is>
          <t>Ending Balance, shares at Sep. 30, 2019</t>
        </is>
      </c>
      <c r="C48" s="5" t="n">
        <v>94012743</v>
      </c>
    </row>
    <row r="49">
      <c r="A49" s="4" t="inlineStr">
        <is>
          <t>Beginning Balance at Dec. 31, 2019</t>
        </is>
      </c>
      <c r="B49" s="6" t="n">
        <v>210892</v>
      </c>
      <c r="C49" s="6" t="n">
        <v>940</v>
      </c>
      <c r="D49" s="5" t="n">
        <v>673893</v>
      </c>
      <c r="E49" s="5" t="n">
        <v>-59479</v>
      </c>
      <c r="F49" s="5" t="n">
        <v>-1559</v>
      </c>
      <c r="G49" s="5" t="n">
        <v>-402903</v>
      </c>
    </row>
    <row r="50">
      <c r="A50" s="4" t="inlineStr">
        <is>
          <t>Beginning Balance, shares at Dec. 31, 2019</t>
        </is>
      </c>
      <c r="B50" s="5" t="n">
        <v>94044203</v>
      </c>
      <c r="C50" s="5" t="n">
        <v>94044203</v>
      </c>
    </row>
    <row r="51">
      <c r="A51" s="4" t="inlineStr">
        <is>
          <t>Equity-based compensation</t>
        </is>
      </c>
      <c r="B51" s="6" t="n">
        <v>-3601</v>
      </c>
      <c r="D51" s="5" t="n">
        <v>-3601</v>
      </c>
    </row>
    <row r="52">
      <c r="A52" s="4" t="inlineStr">
        <is>
          <t>Unrealized gain (loss) on derivatives, net of tax</t>
        </is>
      </c>
      <c r="B52" s="5" t="n">
        <v>704</v>
      </c>
      <c r="F52" s="5" t="n">
        <v>704</v>
      </c>
    </row>
    <row r="53">
      <c r="A53" s="4" t="inlineStr">
        <is>
          <t>Vesting of restricted shares</t>
        </is>
      </c>
      <c r="C53" s="6" t="n">
        <v>4</v>
      </c>
      <c r="D53" s="5" t="n">
        <v>-4</v>
      </c>
    </row>
    <row r="54">
      <c r="A54" s="4" t="inlineStr">
        <is>
          <t>Vesting of restricted shares, shares</t>
        </is>
      </c>
      <c r="C54" s="5" t="n">
        <v>410807</v>
      </c>
    </row>
    <row r="55">
      <c r="A55" s="4" t="inlineStr">
        <is>
          <t>Shares withheld for tax withholdings</t>
        </is>
      </c>
      <c r="B55" s="5" t="n">
        <v>-3160</v>
      </c>
      <c r="C55" s="6" t="n">
        <v>-1</v>
      </c>
      <c r="D55" s="5" t="n">
        <v>-3159</v>
      </c>
    </row>
    <row r="56">
      <c r="A56" s="4" t="inlineStr">
        <is>
          <t>Shares withheld for tax withholdings, shares</t>
        </is>
      </c>
      <c r="C56" s="5" t="n">
        <v>-121089</v>
      </c>
    </row>
    <row r="57">
      <c r="A57" s="4" t="inlineStr">
        <is>
          <t>Exercise of stock options</t>
        </is>
      </c>
      <c r="B57" s="5" t="n">
        <v>203</v>
      </c>
      <c r="D57" s="5" t="n">
        <v>203</v>
      </c>
    </row>
    <row r="58">
      <c r="A58" s="4" t="inlineStr">
        <is>
          <t>Exercise of stock options, shares</t>
        </is>
      </c>
      <c r="C58" s="5" t="n">
        <v>11096</v>
      </c>
    </row>
    <row r="59">
      <c r="A59" s="4" t="inlineStr">
        <is>
          <t>Adjustments to previous dividend declarations</t>
        </is>
      </c>
      <c r="B59" s="5" t="n">
        <v>1</v>
      </c>
      <c r="D59" s="5" t="n">
        <v>1</v>
      </c>
    </row>
    <row r="60">
      <c r="A60" s="4" t="inlineStr">
        <is>
          <t>Repurchase of treasury shares</t>
        </is>
      </c>
      <c r="B60" s="5" t="n">
        <v>-12406</v>
      </c>
      <c r="G60" s="5" t="n">
        <v>-12406</v>
      </c>
    </row>
    <row r="61">
      <c r="A61" s="4" t="inlineStr">
        <is>
          <t>Net income (Loss)</t>
        </is>
      </c>
      <c r="B61" s="5" t="n">
        <v>-56519</v>
      </c>
      <c r="E61" s="5" t="n">
        <v>-56519</v>
      </c>
    </row>
    <row r="62">
      <c r="A62" s="4" t="inlineStr">
        <is>
          <t>Ending Balance at Mar. 31, 2020</t>
        </is>
      </c>
      <c r="B62" s="5" t="n">
        <v>136114</v>
      </c>
      <c r="C62" s="6" t="n">
        <v>943</v>
      </c>
      <c r="D62" s="5" t="n">
        <v>667333</v>
      </c>
      <c r="E62" s="5" t="n">
        <v>-115998</v>
      </c>
      <c r="F62" s="5" t="n">
        <v>-855</v>
      </c>
      <c r="G62" s="5" t="n">
        <v>-415309</v>
      </c>
    </row>
    <row r="63">
      <c r="A63" s="4" t="inlineStr">
        <is>
          <t>Ending Balance, shares at Mar. 31, 2020</t>
        </is>
      </c>
      <c r="C63" s="5" t="n">
        <v>94345017</v>
      </c>
    </row>
    <row r="64">
      <c r="A64" s="4" t="inlineStr">
        <is>
          <t>Beginning Balance at Dec. 31, 2019</t>
        </is>
      </c>
      <c r="B64" s="6" t="n">
        <v>210892</v>
      </c>
      <c r="C64" s="6" t="n">
        <v>940</v>
      </c>
      <c r="D64" s="5" t="n">
        <v>673893</v>
      </c>
      <c r="E64" s="5" t="n">
        <v>-59479</v>
      </c>
      <c r="F64" s="5" t="n">
        <v>-1559</v>
      </c>
      <c r="G64" s="5" t="n">
        <v>-402903</v>
      </c>
    </row>
    <row r="65">
      <c r="A65" s="4" t="inlineStr">
        <is>
          <t>Beginning Balance, shares at Dec. 31, 2019</t>
        </is>
      </c>
      <c r="B65" s="5" t="n">
        <v>94044203</v>
      </c>
      <c r="C65" s="5" t="n">
        <v>94044203</v>
      </c>
    </row>
    <row r="66">
      <c r="A66" s="4" t="inlineStr">
        <is>
          <t>Unrealized gain (loss) on derivatives, net of tax</t>
        </is>
      </c>
      <c r="B66" s="6" t="n">
        <v>1559</v>
      </c>
    </row>
    <row r="67">
      <c r="A67" s="4" t="inlineStr">
        <is>
          <t>Net income (Loss)</t>
        </is>
      </c>
      <c r="B67" s="5" t="n">
        <v>-266785</v>
      </c>
    </row>
    <row r="68">
      <c r="A68" s="4" t="inlineStr">
        <is>
          <t>Ending Balance at Sep. 30, 2020</t>
        </is>
      </c>
      <c r="B68" s="6" t="n">
        <v>-66521</v>
      </c>
      <c r="C68" s="6" t="n">
        <v>944</v>
      </c>
      <c r="D68" s="5" t="n">
        <v>674108</v>
      </c>
      <c r="E68" s="5" t="n">
        <v>-326264</v>
      </c>
      <c r="G68" s="5" t="n">
        <v>-415309</v>
      </c>
    </row>
    <row r="69">
      <c r="A69" s="4" t="inlineStr">
        <is>
          <t>Ending Balance, shares at Sep. 30, 2020</t>
        </is>
      </c>
      <c r="B69" s="5" t="n">
        <v>94433197</v>
      </c>
      <c r="C69" s="5" t="n">
        <v>94433197</v>
      </c>
    </row>
    <row r="70">
      <c r="A70" s="4" t="inlineStr">
        <is>
          <t>Beginning Balance at Mar. 31, 2020</t>
        </is>
      </c>
      <c r="B70" s="6" t="n">
        <v>136114</v>
      </c>
      <c r="C70" s="6" t="n">
        <v>943</v>
      </c>
      <c r="D70" s="5" t="n">
        <v>667333</v>
      </c>
      <c r="E70" s="5" t="n">
        <v>-115998</v>
      </c>
      <c r="F70" s="5" t="n">
        <v>-855</v>
      </c>
      <c r="G70" s="5" t="n">
        <v>-415309</v>
      </c>
    </row>
    <row r="71">
      <c r="A71" s="4" t="inlineStr">
        <is>
          <t>Beginning Balance, shares at Mar. 31, 2020</t>
        </is>
      </c>
      <c r="C71" s="5" t="n">
        <v>94345017</v>
      </c>
    </row>
    <row r="72">
      <c r="A72" s="4" t="inlineStr">
        <is>
          <t>Equity-based compensation</t>
        </is>
      </c>
      <c r="B72" s="5" t="n">
        <v>3320</v>
      </c>
      <c r="D72" s="5" t="n">
        <v>3320</v>
      </c>
    </row>
    <row r="73">
      <c r="A73" s="4" t="inlineStr">
        <is>
          <t>Unrealized gain (loss) on derivatives, net of tax</t>
        </is>
      </c>
      <c r="B73" s="5" t="n">
        <v>855</v>
      </c>
      <c r="F73" s="6" t="n">
        <v>855</v>
      </c>
    </row>
    <row r="74">
      <c r="A74" s="4" t="inlineStr">
        <is>
          <t>Vesting of restricted shares</t>
        </is>
      </c>
      <c r="C74" s="6" t="n">
        <v>1</v>
      </c>
      <c r="D74" s="5" t="n">
        <v>-1</v>
      </c>
    </row>
    <row r="75">
      <c r="A75" s="4" t="inlineStr">
        <is>
          <t>Vesting of restricted shares, shares</t>
        </is>
      </c>
      <c r="C75" s="5" t="n">
        <v>71530</v>
      </c>
    </row>
    <row r="76">
      <c r="A76" s="4" t="inlineStr">
        <is>
          <t>Shares withheld for tax withholdings</t>
        </is>
      </c>
      <c r="B76" s="5" t="n">
        <v>-154</v>
      </c>
      <c r="D76" s="5" t="n">
        <v>-154</v>
      </c>
    </row>
    <row r="77">
      <c r="A77" s="4" t="inlineStr">
        <is>
          <t>Shares withheld for tax withholdings, shares</t>
        </is>
      </c>
      <c r="C77" s="5" t="n">
        <v>-8987</v>
      </c>
    </row>
    <row r="78">
      <c r="A78" s="4" t="inlineStr">
        <is>
          <t>Exercise of stock options</t>
        </is>
      </c>
      <c r="B78" s="5" t="n">
        <v>15</v>
      </c>
      <c r="D78" s="5" t="n">
        <v>15</v>
      </c>
    </row>
    <row r="79">
      <c r="A79" s="4" t="inlineStr">
        <is>
          <t>Exercise of stock options, shares</t>
        </is>
      </c>
      <c r="C79" s="5" t="n">
        <v>818</v>
      </c>
    </row>
    <row r="80">
      <c r="A80" s="4" t="inlineStr">
        <is>
          <t>Net income (Loss)</t>
        </is>
      </c>
      <c r="B80" s="5" t="n">
        <v>-131029</v>
      </c>
      <c r="E80" s="5" t="n">
        <v>-131029</v>
      </c>
    </row>
    <row r="81">
      <c r="A81" s="4" t="inlineStr">
        <is>
          <t>Ending Balance at Jun. 30, 2020</t>
        </is>
      </c>
      <c r="B81" s="5" t="n">
        <v>9121</v>
      </c>
      <c r="C81" s="6" t="n">
        <v>944</v>
      </c>
      <c r="D81" s="5" t="n">
        <v>670513</v>
      </c>
      <c r="E81" s="5" t="n">
        <v>-247027</v>
      </c>
      <c r="G81" s="5" t="n">
        <v>-415309</v>
      </c>
    </row>
    <row r="82">
      <c r="A82" s="4" t="inlineStr">
        <is>
          <t>Ending Balance, shares at Jun. 30, 2020</t>
        </is>
      </c>
      <c r="C82" s="5" t="n">
        <v>94408378</v>
      </c>
    </row>
    <row r="83">
      <c r="A83" s="4" t="inlineStr">
        <is>
          <t>Equity-based compensation</t>
        </is>
      </c>
      <c r="B83" s="5" t="n">
        <v>3484</v>
      </c>
      <c r="D83" s="5" t="n">
        <v>3484</v>
      </c>
    </row>
    <row r="84">
      <c r="A84" s="4" t="inlineStr">
        <is>
          <t>Vesting of restricted shares, shares</t>
        </is>
      </c>
      <c r="C84" s="5" t="n">
        <v>18818</v>
      </c>
    </row>
    <row r="85">
      <c r="A85" s="4" t="inlineStr">
        <is>
          <t>Shares withheld for tax withholdings</t>
        </is>
      </c>
      <c r="B85" s="5" t="n">
        <v>-36</v>
      </c>
      <c r="D85" s="5" t="n">
        <v>-36</v>
      </c>
    </row>
    <row r="86">
      <c r="A86" s="4" t="inlineStr">
        <is>
          <t>Shares withheld for tax withholdings, shares</t>
        </is>
      </c>
      <c r="C86" s="5" t="n">
        <v>-1999</v>
      </c>
    </row>
    <row r="87">
      <c r="A87" s="4" t="inlineStr">
        <is>
          <t>Exercise of stock options</t>
        </is>
      </c>
      <c r="B87" s="5" t="n">
        <v>147</v>
      </c>
      <c r="D87" s="5" t="n">
        <v>147</v>
      </c>
    </row>
    <row r="88">
      <c r="A88" s="4" t="inlineStr">
        <is>
          <t>Exercise of stock options, shares</t>
        </is>
      </c>
      <c r="C88" s="5" t="n">
        <v>8000</v>
      </c>
    </row>
    <row r="89">
      <c r="A89" s="4" t="inlineStr">
        <is>
          <t>Net income (Loss)</t>
        </is>
      </c>
      <c r="B89" s="5" t="n">
        <v>-79237</v>
      </c>
      <c r="E89" s="5" t="n">
        <v>-79237</v>
      </c>
    </row>
    <row r="90">
      <c r="A90" s="4" t="inlineStr">
        <is>
          <t>Ending Balance at Sep. 30, 2020</t>
        </is>
      </c>
      <c r="B90" s="6" t="n">
        <v>-66521</v>
      </c>
      <c r="C90" s="6" t="n">
        <v>944</v>
      </c>
      <c r="D90" s="6" t="n">
        <v>674108</v>
      </c>
      <c r="E90" s="6" t="n">
        <v>-326264</v>
      </c>
      <c r="G90" s="6" t="n">
        <v>-415309</v>
      </c>
    </row>
    <row r="91">
      <c r="A91" s="4" t="inlineStr">
        <is>
          <t>Ending Balance, shares at Sep. 30, 2020</t>
        </is>
      </c>
      <c r="B91" s="5" t="n">
        <v>94433197</v>
      </c>
      <c r="C91" s="5" t="n">
        <v>94433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equity compensation expense</t>
        </is>
      </c>
      <c r="B4" s="6" t="n">
        <v>3484</v>
      </c>
      <c r="C4" s="6" t="n">
        <v>1162</v>
      </c>
      <c r="D4" s="6" t="n">
        <v>3203</v>
      </c>
      <c r="E4" s="6" t="n">
        <v>8444</v>
      </c>
    </row>
    <row r="5">
      <c r="A5" s="4" t="inlineStr">
        <is>
          <t>Operating Expenses [Member]</t>
        </is>
      </c>
    </row>
    <row r="6">
      <c r="A6" s="3" t="inlineStr">
        <is>
          <t>Share Based Compensation Arrangement By Share Based Payment Award [Line Items]</t>
        </is>
      </c>
    </row>
    <row r="7">
      <c r="A7" s="4" t="inlineStr">
        <is>
          <t>Total equity compensation expense</t>
        </is>
      </c>
      <c r="B7" s="5" t="n">
        <v>711</v>
      </c>
      <c r="C7" s="5" t="n">
        <v>654</v>
      </c>
      <c r="D7" s="5" t="n">
        <v>-366</v>
      </c>
      <c r="E7" s="5" t="n">
        <v>2687</v>
      </c>
    </row>
    <row r="8">
      <c r="A8" s="4" t="inlineStr">
        <is>
          <t>Selling, General and Administrative Expenses [Member]</t>
        </is>
      </c>
    </row>
    <row r="9">
      <c r="A9" s="3" t="inlineStr">
        <is>
          <t>Share Based Compensation Arrangement By Share Based Payment Award [Line Items]</t>
        </is>
      </c>
    </row>
    <row r="10">
      <c r="A10" s="4" t="inlineStr">
        <is>
          <t>Total equity compensation expense</t>
        </is>
      </c>
      <c r="B10" s="6" t="n">
        <v>2773</v>
      </c>
      <c r="C10" s="6" t="n">
        <v>508</v>
      </c>
      <c r="D10" s="6" t="n">
        <v>3569</v>
      </c>
      <c r="E10" s="6" t="n">
        <v>57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Additional Information (Detail)</t>
        </is>
      </c>
      <c r="B1" s="2" t="inlineStr">
        <is>
          <t>9 Months Ended</t>
        </is>
      </c>
    </row>
    <row r="2">
      <c r="B2" s="2" t="inlineStr">
        <is>
          <t>Sep. 30, 2020$ / sharesshares</t>
        </is>
      </c>
    </row>
    <row r="3">
      <c r="A3" s="4" t="inlineStr">
        <is>
          <t>Restricted Stock Units [Member]</t>
        </is>
      </c>
    </row>
    <row r="4">
      <c r="A4" s="3" t="inlineStr">
        <is>
          <t>Share Based Compensation Arrangement By Share Based Payment Award [Line Items]</t>
        </is>
      </c>
    </row>
    <row r="5">
      <c r="A5" s="4" t="inlineStr">
        <is>
          <t>Number of restricted stock units approved to recognize employees for their contributions</t>
        </is>
      </c>
      <c r="B5" s="5" t="n">
        <v>1200000</v>
      </c>
    </row>
    <row r="6">
      <c r="A6" s="4" t="inlineStr">
        <is>
          <t>Omnibus Incentive Plan [Member]</t>
        </is>
      </c>
    </row>
    <row r="7">
      <c r="A7" s="3" t="inlineStr">
        <is>
          <t>Share Based Compensation Arrangement By Share Based Payment Award [Line Items]</t>
        </is>
      </c>
    </row>
    <row r="8">
      <c r="A8" s="4" t="inlineStr">
        <is>
          <t>Common stock reserved for future issuance</t>
        </is>
      </c>
      <c r="B8" s="5" t="n">
        <v>15000000</v>
      </c>
    </row>
    <row r="9">
      <c r="A9" s="4" t="inlineStr">
        <is>
          <t>Shares available for future issuance</t>
        </is>
      </c>
      <c r="B9" s="5" t="n">
        <v>7800000</v>
      </c>
    </row>
    <row r="10">
      <c r="A10" s="4" t="inlineStr">
        <is>
          <t>Omnibus Incentive Plan [Member] | Restricted Stock Units [Member]</t>
        </is>
      </c>
    </row>
    <row r="11">
      <c r="A11" s="3" t="inlineStr">
        <is>
          <t>Share Based Compensation Arrangement By Share Based Payment Award [Line Items]</t>
        </is>
      </c>
    </row>
    <row r="12">
      <c r="A12" s="4" t="inlineStr">
        <is>
          <t>Vesting percentage</t>
        </is>
      </c>
      <c r="B12" s="4" t="inlineStr">
        <is>
          <t>50.00%</t>
        </is>
      </c>
    </row>
    <row r="13">
      <c r="A13" s="4" t="inlineStr">
        <is>
          <t>weighted-average grant date fair value of the restricted stock units | $ / shares</t>
        </is>
      </c>
      <c r="B13" s="7" t="n">
        <v>11.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May 27, 2019</t>
        </is>
      </c>
      <c r="C1" s="2" t="inlineStr">
        <is>
          <t>Sep. 30, 2020</t>
        </is>
      </c>
      <c r="D1" s="2" t="inlineStr">
        <is>
          <t>Sep. 30, 2019</t>
        </is>
      </c>
      <c r="E1" s="2" t="inlineStr">
        <is>
          <t>Jun. 30, 2020</t>
        </is>
      </c>
      <c r="F1" s="2" t="inlineStr">
        <is>
          <t>Mar. 31, 2020</t>
        </is>
      </c>
      <c r="G1" s="2" t="inlineStr">
        <is>
          <t>Dec. 31, 2019</t>
        </is>
      </c>
      <c r="H1" s="2" t="inlineStr">
        <is>
          <t>Aug. 02, 2019</t>
        </is>
      </c>
      <c r="I1" s="2" t="inlineStr">
        <is>
          <t>Jun. 30, 2019</t>
        </is>
      </c>
      <c r="J1" s="2" t="inlineStr">
        <is>
          <t>Mar. 31, 2019</t>
        </is>
      </c>
      <c r="K1" s="2" t="inlineStr">
        <is>
          <t>Dec. 31, 2018</t>
        </is>
      </c>
    </row>
    <row r="2">
      <c r="A2" s="3" t="inlineStr">
        <is>
          <t>Stockholders Equity [Line Items]</t>
        </is>
      </c>
    </row>
    <row r="3">
      <c r="A3" s="4" t="inlineStr">
        <is>
          <t>Common stock, shares issued</t>
        </is>
      </c>
      <c r="C3" s="5" t="n">
        <v>94433197</v>
      </c>
      <c r="G3" s="5" t="n">
        <v>94044203</v>
      </c>
    </row>
    <row r="4">
      <c r="A4" s="4" t="inlineStr">
        <is>
          <t>Treasury stock, shares</t>
        </is>
      </c>
      <c r="C4" s="5" t="n">
        <v>16260248</v>
      </c>
      <c r="G4" s="5" t="n">
        <v>15790463</v>
      </c>
    </row>
    <row r="5">
      <c r="A5" s="4" t="inlineStr">
        <is>
          <t>Share Repurchase Program [Member]</t>
        </is>
      </c>
    </row>
    <row r="6">
      <c r="A6" s="3" t="inlineStr">
        <is>
          <t>Stockholders Equity [Line Items]</t>
        </is>
      </c>
    </row>
    <row r="7">
      <c r="A7" s="4" t="inlineStr">
        <is>
          <t>Share Repurchase Program, authorized amount</t>
        </is>
      </c>
      <c r="C7" s="6" t="n">
        <v>250000000</v>
      </c>
      <c r="H7" s="6" t="n">
        <v>250000000</v>
      </c>
    </row>
    <row r="8">
      <c r="A8" s="4" t="inlineStr">
        <is>
          <t>Stock Repurchase Program, number of shares repurchased</t>
        </is>
      </c>
      <c r="B8" s="5" t="n">
        <v>5615874</v>
      </c>
      <c r="C8" s="5" t="n">
        <v>469785</v>
      </c>
      <c r="D8" s="5" t="n">
        <v>5615874</v>
      </c>
    </row>
    <row r="9">
      <c r="A9" s="4" t="inlineStr">
        <is>
          <t>Stock Repurchase Program, replenishment amount</t>
        </is>
      </c>
      <c r="H9" s="6" t="n">
        <v>150000000</v>
      </c>
    </row>
    <row r="10">
      <c r="A10" s="4" t="inlineStr">
        <is>
          <t>Stock repurchases under Share Repurchase Program</t>
        </is>
      </c>
      <c r="B10" s="6" t="n">
        <v>150000000</v>
      </c>
      <c r="C10" s="6" t="n">
        <v>12400000</v>
      </c>
    </row>
    <row r="11">
      <c r="A11" s="4" t="inlineStr">
        <is>
          <t>Share Repurchase Program, remaining authorized repurchase amount</t>
        </is>
      </c>
      <c r="C11" s="6" t="n">
        <v>237600000</v>
      </c>
    </row>
    <row r="12">
      <c r="A12" s="4" t="inlineStr">
        <is>
          <t>Common Stock [Member]</t>
        </is>
      </c>
    </row>
    <row r="13">
      <c r="A13" s="3" t="inlineStr">
        <is>
          <t>Stockholders Equity [Line Items]</t>
        </is>
      </c>
    </row>
    <row r="14">
      <c r="A14" s="4" t="inlineStr">
        <is>
          <t>Common stock, shares issued</t>
        </is>
      </c>
      <c r="C14" s="5" t="n">
        <v>94433197</v>
      </c>
      <c r="D14" s="5" t="n">
        <v>94012743</v>
      </c>
      <c r="E14" s="5" t="n">
        <v>94408378</v>
      </c>
      <c r="F14" s="5" t="n">
        <v>94345017</v>
      </c>
      <c r="G14" s="5" t="n">
        <v>94044203</v>
      </c>
      <c r="I14" s="5" t="n">
        <v>93884971</v>
      </c>
      <c r="J14" s="5" t="n">
        <v>93748617</v>
      </c>
      <c r="K14" s="5" t="n">
        <v>93400929</v>
      </c>
    </row>
    <row r="15">
      <c r="A15" s="4" t="inlineStr">
        <is>
          <t>Number of unvested shares</t>
        </is>
      </c>
      <c r="C15" s="5" t="n">
        <v>115100</v>
      </c>
    </row>
    <row r="16">
      <c r="A16" s="4" t="inlineStr">
        <is>
          <t>Restricted Stock Units [Member]</t>
        </is>
      </c>
    </row>
    <row r="17">
      <c r="A17" s="3" t="inlineStr">
        <is>
          <t>Stockholders Equity [Line Items]</t>
        </is>
      </c>
    </row>
    <row r="18">
      <c r="A18" s="4" t="inlineStr">
        <is>
          <t>Number of unvested shares</t>
        </is>
      </c>
      <c r="C18" s="5" t="n">
        <v>30726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verance and Other Separation Cost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and other separation costs</t>
        </is>
      </c>
      <c r="C4" s="8" t="n">
        <v>1.2</v>
      </c>
      <c r="E4" s="8" t="n">
        <v>3.8</v>
      </c>
    </row>
    <row r="5">
      <c r="A5" s="4" t="inlineStr">
        <is>
          <t>2020 Restructuring Program [Member]</t>
        </is>
      </c>
    </row>
    <row r="6">
      <c r="A6" s="3" t="inlineStr">
        <is>
          <t>Restructuring Cost And Reserve [Line Items]</t>
        </is>
      </c>
    </row>
    <row r="7">
      <c r="A7" s="4" t="inlineStr">
        <is>
          <t>Restructuring costs, description</t>
        </is>
      </c>
      <c r="D7" s="4" t="inlineStr">
        <is>
          <t xml:space="preserve">In September 2020, the Company committed to a plan of termination (the “2020 Restructuring Program”) primarily impacting some of the Company’s previously furloughed salaried, full-time and part-time employees. Substantially all of the impacted employees were furloughed as part of the Company’s efforts to reduce operating expenses and adjust cash flows in light of business circumstances associated with the COVID-19 pandemic. Due to the sudden and unforeseeable economic impacts of the pandemic on the Company’s business operations, that were not reasonably foreseeable at the time of the temporary furloughs, the Company transitioned certain park and corporate personnel from a furloughed status to a permanent layoff. As a result, during the three months ended September 30, 2020, the Company recorded approximately $2.5 million in pre-tax restructuring charges primarily related to severance and other termination benefits related to the 2020 Restructuring Program, which is included in severance and other separation costs in the accompanying unaudited condensed consolidated statements of comprehensive (loss) income. Currently, some of the Company’s employees at certain parks remain on furlough.  The Company continues to monitor the impact of the COVID-19 pandemic and may adjust its plans accordingly.  </t>
        </is>
      </c>
    </row>
    <row r="8">
      <c r="A8" s="4" t="inlineStr">
        <is>
          <t>Severance and other separation costs</t>
        </is>
      </c>
      <c r="B8" s="8"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verance and Other Separation Costs - Schedule of Restructuring Program Activity (Detail) - USD ($) $ in Thousands</t>
        </is>
      </c>
      <c r="B1" s="2" t="inlineStr">
        <is>
          <t>3 Months Ended</t>
        </is>
      </c>
      <c r="D1" s="2" t="inlineStr">
        <is>
          <t>9 Months Ended</t>
        </is>
      </c>
    </row>
    <row r="2">
      <c r="B2" s="2" t="inlineStr">
        <is>
          <t>Sep. 30, 2020</t>
        </is>
      </c>
      <c r="C2" s="2" t="inlineStr">
        <is>
          <t>Sep. 30, 2019</t>
        </is>
      </c>
      <c r="D2" s="2" t="inlineStr">
        <is>
          <t>Sep. 30, 2019</t>
        </is>
      </c>
    </row>
    <row r="3">
      <c r="A3" s="3" t="inlineStr">
        <is>
          <t>Restructuring Cost And Reserve [Line Items]</t>
        </is>
      </c>
    </row>
    <row r="4">
      <c r="A4" s="4" t="inlineStr">
        <is>
          <t>Severance and other separation costs</t>
        </is>
      </c>
      <c r="C4" s="6" t="n">
        <v>1200</v>
      </c>
      <c r="D4" s="6" t="n">
        <v>3800</v>
      </c>
    </row>
    <row r="5">
      <c r="A5" s="4" t="inlineStr">
        <is>
          <t>2020 Restructuring Program [Member]</t>
        </is>
      </c>
    </row>
    <row r="6">
      <c r="A6" s="3" t="inlineStr">
        <is>
          <t>Restructuring Cost And Reserve [Line Items]</t>
        </is>
      </c>
    </row>
    <row r="7">
      <c r="A7" s="4" t="inlineStr">
        <is>
          <t>Severance and other separation costs</t>
        </is>
      </c>
      <c r="B7" s="6" t="n">
        <v>2500</v>
      </c>
    </row>
    <row r="8">
      <c r="A8" s="4" t="inlineStr">
        <is>
          <t>Severance and Other Employment Expenses [Member] | 2020 Restructuring Program [Member]</t>
        </is>
      </c>
    </row>
    <row r="9">
      <c r="A9" s="3" t="inlineStr">
        <is>
          <t>Restructuring Cost And Reserve [Line Items]</t>
        </is>
      </c>
    </row>
    <row r="10">
      <c r="A10" s="4" t="inlineStr">
        <is>
          <t>Severance and other separation costs</t>
        </is>
      </c>
      <c r="B10" s="5" t="n">
        <v>2468</v>
      </c>
    </row>
    <row r="11">
      <c r="A11" s="4" t="inlineStr">
        <is>
          <t>Payments made</t>
        </is>
      </c>
      <c r="B11" s="5" t="n">
        <v>-1115</v>
      </c>
    </row>
    <row r="12">
      <c r="A12" s="4" t="inlineStr">
        <is>
          <t>Liability, ending balance</t>
        </is>
      </c>
      <c r="B12" s="6" t="n">
        <v>13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Unaudited Condensed Consolidated Statements of Changes in Stockholders' Equity (Deficit) (Parenthetical) - USD ($) $ in Thousands</t>
        </is>
      </c>
      <c r="B1" s="2" t="inlineStr">
        <is>
          <t>3 Months Ended</t>
        </is>
      </c>
    </row>
    <row r="2">
      <c r="B2" s="2" t="inlineStr">
        <is>
          <t>Jun. 30, 2020</t>
        </is>
      </c>
      <c r="C2" s="2" t="inlineStr">
        <is>
          <t>Mar. 31, 2020</t>
        </is>
      </c>
      <c r="D2" s="2" t="inlineStr">
        <is>
          <t>Sep. 30, 2019</t>
        </is>
      </c>
      <c r="E2" s="2" t="inlineStr">
        <is>
          <t>Jun. 30, 2019</t>
        </is>
      </c>
      <c r="F2" s="2" t="inlineStr">
        <is>
          <t>Mar. 31, 2019</t>
        </is>
      </c>
    </row>
    <row r="3">
      <c r="A3" s="4" t="inlineStr">
        <is>
          <t>Repurchase of treasury shares, shares</t>
        </is>
      </c>
      <c r="C3" s="5" t="n">
        <v>469785</v>
      </c>
      <c r="E3" s="5" t="n">
        <v>5615874</v>
      </c>
    </row>
    <row r="4">
      <c r="A4" s="4" t="inlineStr">
        <is>
          <t>Accumulated Other Comprehensive (Loss) Income [Member]</t>
        </is>
      </c>
    </row>
    <row r="5">
      <c r="A5" s="4" t="inlineStr">
        <is>
          <t>Unrealized loss on derivatives, tax (benefit) expense</t>
        </is>
      </c>
      <c r="B5" s="6" t="n">
        <v>318</v>
      </c>
      <c r="C5" s="6" t="n">
        <v>254</v>
      </c>
      <c r="D5" s="6" t="n">
        <v>137</v>
      </c>
      <c r="E5" s="6" t="n">
        <v>-1055</v>
      </c>
      <c r="F5" s="6" t="n">
        <v>-744</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66785</v>
      </c>
      <c r="C4" s="6" t="n">
        <v>113659</v>
      </c>
    </row>
    <row r="5">
      <c r="A5" s="3" t="inlineStr">
        <is>
          <t>Adjustments to reconcile net (loss) income to net cash (used in) provided by operating activities:</t>
        </is>
      </c>
    </row>
    <row r="6">
      <c r="A6" s="4" t="inlineStr">
        <is>
          <t>Depreciation and amortization</t>
        </is>
      </c>
      <c r="B6" s="5" t="n">
        <v>114006</v>
      </c>
      <c r="C6" s="5" t="n">
        <v>120325</v>
      </c>
    </row>
    <row r="7">
      <c r="A7" s="4" t="inlineStr">
        <is>
          <t>Amortization of debt issuance costs and discounts</t>
        </is>
      </c>
      <c r="B7" s="5" t="n">
        <v>3279</v>
      </c>
      <c r="C7" s="5" t="n">
        <v>2622</v>
      </c>
    </row>
    <row r="8">
      <c r="A8" s="4" t="inlineStr">
        <is>
          <t>Deferred income tax (benefit) provision</t>
        </is>
      </c>
      <c r="B8" s="5" t="n">
        <v>-21305</v>
      </c>
      <c r="C8" s="5" t="n">
        <v>39705</v>
      </c>
    </row>
    <row r="9">
      <c r="A9" s="4" t="inlineStr">
        <is>
          <t>Equity-based compensation</t>
        </is>
      </c>
      <c r="B9" s="5" t="n">
        <v>3203</v>
      </c>
      <c r="C9" s="5" t="n">
        <v>8444</v>
      </c>
    </row>
    <row r="10">
      <c r="A10" s="4" t="inlineStr">
        <is>
          <t>Other, including loss on sale or disposal of assets, net</t>
        </is>
      </c>
      <c r="B10" s="5" t="n">
        <v>326</v>
      </c>
      <c r="C10" s="5" t="n">
        <v>3770</v>
      </c>
    </row>
    <row r="11">
      <c r="A11" s="3" t="inlineStr">
        <is>
          <t>Changes in assets and liabilities:</t>
        </is>
      </c>
    </row>
    <row r="12">
      <c r="A12" s="4" t="inlineStr">
        <is>
          <t>Accounts receivable</t>
        </is>
      </c>
      <c r="B12" s="5" t="n">
        <v>30391</v>
      </c>
      <c r="C12" s="5" t="n">
        <v>5817</v>
      </c>
    </row>
    <row r="13">
      <c r="A13" s="4" t="inlineStr">
        <is>
          <t>Inventories</t>
        </is>
      </c>
      <c r="B13" s="5" t="n">
        <v>-1001</v>
      </c>
      <c r="C13" s="5" t="n">
        <v>-919</v>
      </c>
    </row>
    <row r="14">
      <c r="A14" s="4" t="inlineStr">
        <is>
          <t>Prepaid expenses and other current assets</t>
        </is>
      </c>
      <c r="B14" s="5" t="n">
        <v>-742</v>
      </c>
      <c r="C14" s="5" t="n">
        <v>5058</v>
      </c>
    </row>
    <row r="15">
      <c r="A15" s="4" t="inlineStr">
        <is>
          <t>Accounts payable and accrued expenses</t>
        </is>
      </c>
      <c r="B15" s="5" t="n">
        <v>6856</v>
      </c>
      <c r="C15" s="5" t="n">
        <v>3775</v>
      </c>
    </row>
    <row r="16">
      <c r="A16" s="4" t="inlineStr">
        <is>
          <t>Accrued salaries, wages and benefits</t>
        </is>
      </c>
      <c r="B16" s="5" t="n">
        <v>-3375</v>
      </c>
      <c r="C16" s="5" t="n">
        <v>-4505</v>
      </c>
    </row>
    <row r="17">
      <c r="A17" s="4" t="inlineStr">
        <is>
          <t>Deferred revenue</t>
        </is>
      </c>
      <c r="B17" s="5" t="n">
        <v>24973</v>
      </c>
      <c r="C17" s="5" t="n">
        <v>15483</v>
      </c>
    </row>
    <row r="18">
      <c r="A18" s="4" t="inlineStr">
        <is>
          <t>Other accrued liabilities</t>
        </is>
      </c>
      <c r="B18" s="5" t="n">
        <v>3659</v>
      </c>
      <c r="C18" s="5" t="n">
        <v>109</v>
      </c>
    </row>
    <row r="19">
      <c r="A19" s="4" t="inlineStr">
        <is>
          <t>Right-of-use assets and operating lease obligations</t>
        </is>
      </c>
      <c r="B19" s="5" t="n">
        <v>418</v>
      </c>
      <c r="C19" s="5" t="n">
        <v>370</v>
      </c>
    </row>
    <row r="20">
      <c r="A20" s="4" t="inlineStr">
        <is>
          <t>Other assets and liabilities</t>
        </is>
      </c>
      <c r="B20" s="5" t="n">
        <v>-1552</v>
      </c>
      <c r="C20" s="5" t="n">
        <v>-30</v>
      </c>
    </row>
    <row r="21">
      <c r="A21" s="4" t="inlineStr">
        <is>
          <t>Net cash (used in) provided by operating activities</t>
        </is>
      </c>
      <c r="B21" s="5" t="n">
        <v>-107649</v>
      </c>
      <c r="C21" s="5" t="n">
        <v>313683</v>
      </c>
    </row>
    <row r="22">
      <c r="A22" s="3" t="inlineStr">
        <is>
          <t>Cash Flows From Investing Activities:</t>
        </is>
      </c>
    </row>
    <row r="23">
      <c r="A23" s="4" t="inlineStr">
        <is>
          <t>Capital expenditures</t>
        </is>
      </c>
      <c r="B23" s="5" t="n">
        <v>-75715</v>
      </c>
      <c r="C23" s="5" t="n">
        <v>-152880</v>
      </c>
    </row>
    <row r="24">
      <c r="A24" s="4" t="inlineStr">
        <is>
          <t>Other investing activities, net</t>
        </is>
      </c>
      <c r="C24" s="5" t="n">
        <v>24</v>
      </c>
    </row>
    <row r="25">
      <c r="A25" s="4" t="inlineStr">
        <is>
          <t>Net cash used in investing activities</t>
        </is>
      </c>
      <c r="B25" s="5" t="n">
        <v>-75715</v>
      </c>
      <c r="C25" s="5" t="n">
        <v>-152856</v>
      </c>
    </row>
    <row r="26">
      <c r="A26" s="3" t="inlineStr">
        <is>
          <t>Cash Flows From Financing Activities:</t>
        </is>
      </c>
    </row>
    <row r="27">
      <c r="A27" s="4" t="inlineStr">
        <is>
          <t>Proceeds from issuance of senior secured notes, net</t>
        </is>
      </c>
      <c r="B27" s="5" t="n">
        <v>713658</v>
      </c>
    </row>
    <row r="28">
      <c r="A28" s="4" t="inlineStr">
        <is>
          <t>Repayments of long-term debt</t>
        </is>
      </c>
      <c r="B28" s="5" t="n">
        <v>-11629</v>
      </c>
      <c r="C28" s="5" t="n">
        <v>-11629</v>
      </c>
    </row>
    <row r="29">
      <c r="A29" s="4" t="inlineStr">
        <is>
          <t>Proceeds from draws on revolving credit facility</t>
        </is>
      </c>
      <c r="B29" s="5" t="n">
        <v>272500</v>
      </c>
      <c r="C29" s="5" t="n">
        <v>269000</v>
      </c>
    </row>
    <row r="30">
      <c r="A30" s="4" t="inlineStr">
        <is>
          <t>Repayments of revolving credit facility</t>
        </is>
      </c>
      <c r="B30" s="5" t="n">
        <v>-322500</v>
      </c>
      <c r="C30" s="5" t="n">
        <v>-249000</v>
      </c>
    </row>
    <row r="31">
      <c r="A31" s="4" t="inlineStr">
        <is>
          <t>Purchase of treasury stock</t>
        </is>
      </c>
      <c r="B31" s="5" t="n">
        <v>-12406</v>
      </c>
      <c r="C31" s="5" t="n">
        <v>-150000</v>
      </c>
    </row>
    <row r="32">
      <c r="A32" s="4" t="inlineStr">
        <is>
          <t>Payment of tax withholdings on equity-based compensation through shares withheld</t>
        </is>
      </c>
      <c r="B32" s="5" t="n">
        <v>-3350</v>
      </c>
      <c r="C32" s="5" t="n">
        <v>-4621</v>
      </c>
    </row>
    <row r="33">
      <c r="A33" s="4" t="inlineStr">
        <is>
          <t>Exercise of stock options</t>
        </is>
      </c>
      <c r="B33" s="5" t="n">
        <v>365</v>
      </c>
      <c r="C33" s="5" t="n">
        <v>3578</v>
      </c>
    </row>
    <row r="34">
      <c r="A34" s="4" t="inlineStr">
        <is>
          <t>Debt issuance costs</t>
        </is>
      </c>
      <c r="B34" s="5" t="n">
        <v>-2467</v>
      </c>
    </row>
    <row r="35">
      <c r="A35" s="4" t="inlineStr">
        <is>
          <t>Other financing activities</t>
        </is>
      </c>
      <c r="B35" s="5" t="n">
        <v>-1861</v>
      </c>
      <c r="C35" s="5" t="n">
        <v>-572</v>
      </c>
    </row>
    <row r="36">
      <c r="A36" s="4" t="inlineStr">
        <is>
          <t>Net cash provided by (used in) financing activities</t>
        </is>
      </c>
      <c r="B36" s="5" t="n">
        <v>632310</v>
      </c>
      <c r="C36" s="5" t="n">
        <v>-143244</v>
      </c>
    </row>
    <row r="37">
      <c r="A37" s="4" t="inlineStr">
        <is>
          <t>Change in Cash and Cash Equivalents, including Restricted Cash</t>
        </is>
      </c>
      <c r="B37" s="5" t="n">
        <v>448946</v>
      </c>
      <c r="C37" s="5" t="n">
        <v>17583</v>
      </c>
    </row>
    <row r="38">
      <c r="A38" s="4" t="inlineStr">
        <is>
          <t>Cash and Cash Equivalents, including Restricted Cash—Beginning of period</t>
        </is>
      </c>
      <c r="B38" s="5" t="n">
        <v>40925</v>
      </c>
      <c r="C38" s="5" t="n">
        <v>35007</v>
      </c>
    </row>
    <row r="39">
      <c r="A39" s="4" t="inlineStr">
        <is>
          <t>Cash and Cash Equivalents, including Restricted Cash—End of period</t>
        </is>
      </c>
      <c r="B39" s="5" t="n">
        <v>489871</v>
      </c>
      <c r="C39" s="5" t="n">
        <v>52590</v>
      </c>
    </row>
    <row r="40">
      <c r="A40" s="3" t="inlineStr">
        <is>
          <t>Supplemental Disclosure of Noncash Investing and Financing Activities:</t>
        </is>
      </c>
    </row>
    <row r="41">
      <c r="A41" s="4" t="inlineStr">
        <is>
          <t>Capital expenditures in accounts payable</t>
        </is>
      </c>
      <c r="B41" s="5" t="n">
        <v>33925</v>
      </c>
      <c r="C41" s="5" t="n">
        <v>26260</v>
      </c>
    </row>
    <row r="42">
      <c r="A42" s="4" t="inlineStr">
        <is>
          <t>Right-of-use assets obtained in exchange for financing lease obligations</t>
        </is>
      </c>
      <c r="B42" s="5" t="n">
        <v>208</v>
      </c>
      <c r="C42" s="6" t="n">
        <v>1230</v>
      </c>
    </row>
    <row r="43">
      <c r="A43" s="4" t="inlineStr">
        <is>
          <t>Other financing arrangements</t>
        </is>
      </c>
      <c r="B43" s="6" t="n">
        <v>28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Sep. 30, 2020</t>
        </is>
      </c>
    </row>
    <row r="3">
      <c r="A3" s="3" t="inlineStr">
        <is>
          <t>Accounting Policies [Abstract]</t>
        </is>
      </c>
    </row>
    <row r="4">
      <c r="A4" s="4" t="inlineStr">
        <is>
          <t>Description of the Business and Basis of Presentation</t>
        </is>
      </c>
      <c r="B4" s="4" t="inlineStr">
        <is>
          <t>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Impact of Global COVID-19 Pandemic In response to the global COVID-19 pandemic, and in compliance with government restrictions, the Company temporarily closed all of its theme parks effective March 16, 2020. Beginning in June 2020, the Company began the phased reopening of some of its parks with enhanced health, safety and sanitizing measures, capacity limitations, modified/limited operations, reduced hours and/or reduced operating days. In particular, on June 6, the Company’s Aquatica park in Texas reopened; on June 11, all five of the Company’s Florida parks reopened; on June 19, its SeaWorld park in Texas reopened; on July 24, its Sesame Place park in Pennsylvania reopened; on August 5, its Busch Gardens park in Virginia reopened, and on August 28, its SeaWorld park in California reopened on a limited basis, following California guidance for reopening zoos. The Company continues to monitor guidance from state authorities to determine when it can open certain rides and attractions in California; until then, and the Company expects to continue to operate the park on a limited basis. Additionally, during the third quarter, the state of Virginia had a state mandated capacity restriction of 1,000 guests at a time which significantly restricted attendance for the Company’s Busch Gardens park in that state. On October 29, 2020, the state of Virginia revised its theme park guidance and modified the methodology for calculating capacity at theme parks. The Company estimates that this will allow capacity at this park to increase from 1,000 guests to approximately 4,000 guests at a time. The Company was unable to open its Aquatica water park in California or its Water Country USA water park in Virginia for the 2020 operating season. The Company continues to operate all of its reopened parks with enhanced health, safety and sanitizing measures, capacity limitations, modified/limited operations and reduced operating days and/or operating hours. The Company also continues to monitor guidance from, and engage with, federal, state and local authorities and may adjust its plans accordingly. Since the global COVID-19 pandemic began, the Company has taken proactive measures for the safety of its guests, employees and animals, to manage costs and expenditures, and to maximize liquidity in response to the temporary park closures and limited reopenings related to COVID-19. Some of these measures included, but are not limited to, (i) increased its revolving credit commitments on March 10th; (ii) issued first-priority senior secured notes and second-priority senior secured notes to raise additional capital and further enhance available liquidity; (iii) entered into amendments to its existing senior secured credit facilities to amend its financial covenants (s ee Note 6–Long-Term Debt for details); Concurrent with the reopening of some of its parks, the Company began to prudently bring some employees back from furlough. Some of the Company’s employees remain on furlough while others have been . The Company will continue to monitor the impact of the COVID-19 pandemic and may adjust its plans accordingly. The COVID-19 pandemic, resulting park closures and limited park reopenings have had, and are likely to continue to have, a material impact on the Company’s financial results. Federal, state and local governments have taken unprecedented measures to prevent the spread of COVID-19 in the population, including at times placing severe restrictions on social gatherings.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9 included in the Company’s Annual Report on Form 10-K filed with the SEC. The unaudited condensed consolidated balance sheet as of December 31, 2019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0 or any future period due to the seasonal nature of the Company’s operations. Prior to the COVID-19 pandemic, the Company historically generated its highest revenues in the second and third quarters of each year and typically incurred a net loss in the first and fourth quarters, in part because seven of its theme parks are typically only open for a portion of the year. The results of operations for the three and nine months ended September 30, 2020 were materially impacted by the global COVID-19 pandemic which ultimately led to the temporary park closures effective on March 16, 2020. The timing of these park closures fell during historically high volume spring break and summer weeks. For the vast majority of the second quarter, all of the Company’s parks were closed with phased, reduced capacity reopenings beginning in June as discussed previously. Attendance since the parks have reopened has been impacted by, among other factors, capacity limitations, modified/limited operations, fewer operating days and/or reduced hours per week versus the prior year, limited marketing spend and a limited events line-up.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s well as reviews for potential impairment of assets, including other long-lived assets. Estimates are based on various factors including current and historical trends, as well as other pertinent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extent, duration and impact of park closures, limited park reopenings, capacity limitations due to social distancing guidelines, public sentiment on social gatherings, travel and attendance patterns, potential supply chain disruptions and additional actions which could be taken by government authorities to manage the pandemic, the Company is not certain of the ultimate impact the COVID-19 pandemic could have on its estimates, business or results of operations for the year ending December 31, 2020. Segment Reporting The Company maintains discrete financial information for each of its twelve theme parks, which is used by the Chief Operating Decision Maker (“CODM”), identified as the Chief Executive Officer, or equivalent role, as a basis for allocating resources and assessing performance.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is recorded in other current assets in the accompanying unaudited condensed consolidated balance sheets. Restricted cash consists primarily of funds received from strategic partners for use in approved marketing and promotional activities.
September 30,
December 31,
2020
2019
(In thousands)
Cash and cash equivalents
$
488,416
$
39,946
Restricted cash, included in other current assets
1,455
979
Total cash, cash equivalents and restricted cash
$
489,871
$
40,925
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For pass products purchased on an installment plan that have met their initial commitment period and have transitioned to a month to month basis, monthly charges are recognized as revenue as payments are received each month, with the exception of payments received during the temporary park closures (see further discussion which follows). As a result of the temporary park closures due to the global COVID-19 pandemic, the Company upgraded some of its pass products and extended pass expiration dates for at least the equivalent period the related parks were closed. As a result, the Company adjusted its estimated redemption and recognition patterns to reflect the fact that there was no attendance during the park closures and accordingly the Company did not recognize revenue from these admission products while the parks were closed. For passes under installment plans that have transitioned to a month to month basis, payments received during the closure period were recorded as deferred revenue and are recognized as revenue once the parks reopen, which may not necessarily reflect attendance patterns for these guests. Accordingly, for these passes, the Company temporarily pauses monthly charges as the parks reopen for the equivalent period the parks were closed. The Company estimates a redemption rate using historical and forecasted growth rates and attendance trends by park for similar products. Due to the temporary park closures, the Company evaluated the estimates and assumptions used in its future estimated redemption rates for these products based on forecasted and actual attendance patterns as parks reopen. Attendance trends factor in seasonality and are adjusted based on actual trends periodically, including to reflect recent trends.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Food, merchandise and other revenue primarily consists of culinary, merchandise and other in-park products and also includes other miscellaneous revenue which is not significant in the periods presented, including revenue related to the Company’s international agreements in the prior year period as discussed below.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Deferred revenue primarily includes revenue associated with pass products, admission or in-park products or services with a future intended use date and contract liability balances related to licensing and international agreements collected in advance of the Company’s performance and expected to be recognized in future periods. As a result of the temporary park closures, t he Company reopening schedules and expected timing of attendance by mix of guests. At September 30, 2020 and December 31, 2019, $10.5 million and $10.0 million, respectively, related to the long-term portion of deferred revenue included in other liabilities in the accompanying unaudited condensed consolidated balance sheets relates to the Company’s international agreement, as discussed in the following section. The Company expects to recognize revenue related to its international agreement over the term of the respective license agreement beginning when substantially all of the services have been performed, which is expected to be upon opening. The following table reflects the Company’s deferred revenue balance as of September 30, 2020 and December 31, 2019:
September 30,
December 31,
2020
2019
(In thousands)
Deferred revenue, including long-term portion
$
140,741
$
114,416
Less: Deferred revenue, long-term portion, included in other liabilities
11,577
10,000
Deferred revenue, short-term portion
$
129,164
$
104,416
International Agreements The Company has received $10.0 million in deferred revenue recorded in other liabilities related to a nonrefundable payment received from a partner in connection with a project in the Middle East (the “Middle East Project”) to provide certain services pertaining to the planning and design of the Middle East Project, with funding received expected to offset internal expenses. Approximately $5.7 million and $5.0 million of costs incurred related to the Middle East Project are recorded in other assets in the accompanying unaudited condensed consolidated balance sheets as of September 30, 2020 and December 31, 2019,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 There is no assurance that the Middle East Project will be completed or open to the public. In March 2017, the Company entered into certain agreements with an affiliate of ZHG Group, to provide design, support and advisory services for various potential projects and grant certain exclusive rights (collectively, the “ZHG Agreements”). In April 2019, the Company terminated the ZHG Agreements for non-payment of undisputed amounts owed. For the nine months ended September 30, 2019, the Company recorded approximately $1.7 million which is included in food, merchandise and other revenue in the accompanying unaudited condensed consolidated statements of comprehensive (loss) income related to the ZHG Agreements. There were no amounts recorded as revenue related to the ZHG Agreements in the three or nine months ended September 30, 2020 or in the three months ended September 30, 2019. See Note 9–Related-Party Transactions for additional disclosures. Goodwill, Other Indefinite-Lived Intangible Assets and Other Long-Lived Assets During the nine month period ended September 30, 2020, due to the temporary park closures effective March 16, 2020 and the limited park reopenings resulting from the global COVID-19 pandemic discussed above, the Company identified triggering events and qualitatively evaluated its goodwill and other indefinite-lived intangible assets for further impairment analysis. These qualitative evaluations included certain judgements and assumptions related to the impact of the temporary park closures, the extent and duration of capacity limitations, the expected attendance levels and number of operating days/hours and the significant excess of historical fair values over carrying values and determined that, no further impairment analysis was warranted. As such, the Company did not record an impairment of goodwill and other indefinite-lived intangible assets during the nine month period ended September 30, 2020. Additionally, using similar assumptions, the Company evaluated certain other long-lived assets, including its right of use assets for impairment and determined that, based on the significant excess estimated undiscounted cash flows over carrying values, there was no impairment of other long-lived assets. If the Company’s current assumptions, including those around the impact of the global COVID-19 pandemic and its projections of future cash flows and financial performance, as well as the economic outlook are not achieved, the Company may be required to record impairment charges in future periods, whether in connection with the Company’s next annual impairment testing, or on an interim basis, if any such change constitutes a triggering event outside of the quarter when the Company regularly performs its annual impairment test. It is not possible at this time to determine if any such future impairment charge would result or, if it does, whether such charge w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2. RECENT ACCOUNTING PRONOUNCEMENTS The Company reviews new accounting pronouncements as they are issued or proposed by the Financial Accounting Standards Board (“FASB”). Recently Implemented Accounting Standards On January 1, 2020, the Company adopted the following Accounting Standards Updates (“ASUs”) which had no material impact on its unaudited condensed consolidated financial statements or disclosures:
•
ASU 2016-02, Leases (Topic 842) : On April 10, 2020, the FASB staff issued guidance stating that entities may elect to account for lease concessions related to the effects of the COVID-19 pandemic as though the rights and obligations for those concessions existed as of the commencement of the contract rather than as a lease modification. Lessees may make the election for any lessor-provided lease concession related to the impact of the COVID-19 pandemic as long as the concession does not result in a substantial increase in the rights of the lessor or in the obligations of the lessee. The Company has made such election. The Company has received immaterial rent concessions and has not entered into any lease modifications as of September 30, 2020. As such, this election did not have a material impact on the Company’s consolidated financial statements nor the related disclosures.
•
ASU 2016-13, Measurement of Credit Losses on Financial Instruments (Topic 326) , requires the immediate recognition of estimated credit losses expected to occur over the life of financial assets rather than the current incurred loss impairment model that recognizes losses when a probability threshold is met. ASU 2016-13 is effective for annual periods beginning after December 15, 2019 and interim periods within those fiscal years. The adoption of this ASU did not have a material impact on the Company’s unaudited condensed consolidated financial statements or disclosures. During 2019, the Company adopted the following ASU:
•
ASU 2016-02, Leases (Topic 842) : This ASU is intended to provide enhanced transparency and comparability by requiring lessees to record right of use assets and corresponding lease liabilities on the balance sheet. The new guidance required the Company to continue to classify leases as either operating or financing, with classification affecting the pattern of expense recognition in the income statement. The Company was also required to disclose qualitative and quantitative information about leasing arrangements to enable financial statement users to assess the amount, timing and uncertainty of cash flows arising from leases. The Company adopted the ASU using a modified retrospective method that did not require the prior period information to be restated. The ASU also provided a number of optional provisions, known as practical expedients, which companies may elect to adopt to facilitate implementation. The Company elected a package of practical expedients which, among other items, precluded the Company from needing to reassess 1) whether any expired or existing contracts are or contain leases, 2) the lease classification of any expired or existing leases, and 3) initial direct costs for any existing leases. The Company elected not to implement the practical expedient related to hindsight to determine lease terms. Due to the implementation of selected practical expedients, there was no cumulative effect adjustment to beginning retained earnings as of January 1, 2019. During 2019, the Company also adopted the following ASUs which had no material impact on its unaudited condensed consolidated financial statements or disclosures:
•
ASU 2018-09, Codification Improvements
•
ASU 2018-13, Fair Value Measurement (Topic 820)
•
ASU 2018 - 15, Intangibles-Goodwill and Other-Internal-Use Software (Subtopic 350-40): Customer’s Accounting for Implementation Costs Incurred in a Cloud Computing Arrangement That is a Service Contract
•
ASU 2018-16 , Derivatives and Hedging—Inclusion of the Secured Overnight Financing Rate (SOFR) Overnight Index Swap (OIS) Rate as a Benchmark Interest Rate for Hedge Accounting Purposes Recently Issued Accounting Standards The Company is currently evaluating the impact of the following recently issued ASUs:
•
ASU 2020-04, Reference Rate Reform (Topic 848), provides optional transition guidance to ease the potential accounting burden associated with transitioning away from the London Interbank Offered Rate (“LIBOR”), with optional expedients related to the application of GAAP to contracts, hedging relationships and other transactions affected by reference rate reform. The provisions of this ASU are effective upon issuance and can be applied prospectively through December 31, 2022. Companies can apply this ASU immediately, but application is through December 31, 2020. The Company is evaluating the impact of LIBOR on its existing contracts, but does not expect that this ASU will have a material impact on its consolidated financial statements or related disclosures.
•
ASU 2019-12, Simplifying the Accounting for Income Taxes , simplifies various aspects related to accounting for income taxes by removing certain exceptions to the general principles in Topic 740 and clarifying certain aspects of the current guidance to promote consistency among reporting entities. ASU 2019-12 is effective for the Company beginning January 1, 2021. Early adoption requires adoption of all amendments in the same period. Most amendments within this ASU are required to be applied on a prospective basis, while certain amendments must be applied on a retrospective or modified retrospective basis. The Company is currently evaluating ASU 2019-12 but does not expect that this ASU will have a material impact on it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6:21:50Z</dcterms:created>
  <dcterms:modified xmlns:dcterms="http://purl.org/dc/terms/" xmlns:xsi="http://www.w3.org/2001/XMLSchema-instance" xsi:type="dcterms:W3CDTF">2020-11-06T06:21:50Z</dcterms:modified>
</cp:coreProperties>
</file>